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Change in Derivative L" sheetId="9" state="visible" r:id="rId9"/>
    <sheet xmlns:r="http://schemas.openxmlformats.org/officeDocument/2006/relationships" name="Note 4 - Lincoln Park Financing" sheetId="10" state="visible" r:id="rId10"/>
    <sheet xmlns:r="http://schemas.openxmlformats.org/officeDocument/2006/relationships" name="Note 5 - Debt Obligations" sheetId="11" state="visible" r:id="rId11"/>
    <sheet xmlns:r="http://schemas.openxmlformats.org/officeDocument/2006/relationships" name="Note 6 - Share-based Compensati" sheetId="12" state="visible" r:id="rId12"/>
    <sheet xmlns:r="http://schemas.openxmlformats.org/officeDocument/2006/relationships" name="Note 7 - Warrants" sheetId="13" state="visible" r:id="rId13"/>
    <sheet xmlns:r="http://schemas.openxmlformats.org/officeDocument/2006/relationships" name="Note 8 - Accounts Payable and A" sheetId="14" state="visible" r:id="rId14"/>
    <sheet xmlns:r="http://schemas.openxmlformats.org/officeDocument/2006/relationships" name="Note 9 - Provision for Income T" sheetId="15" state="visible" r:id="rId15"/>
    <sheet xmlns:r="http://schemas.openxmlformats.org/officeDocument/2006/relationships" name="Note 10 - Noncontrolling Intere" sheetId="16" state="visible" r:id="rId16"/>
    <sheet xmlns:r="http://schemas.openxmlformats.org/officeDocument/2006/relationships" name="Note 11 - Biolargo Engineering,"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5 - Debt Obligations (Tabl" sheetId="22" state="visible" r:id="rId22"/>
    <sheet xmlns:r="http://schemas.openxmlformats.org/officeDocument/2006/relationships" name="Note 6 - Share-based Compensa23" sheetId="23" state="visible" r:id="rId23"/>
    <sheet xmlns:r="http://schemas.openxmlformats.org/officeDocument/2006/relationships" name="Note 7 - Warrants (Tables)" sheetId="24" state="visible" r:id="rId24"/>
    <sheet xmlns:r="http://schemas.openxmlformats.org/officeDocument/2006/relationships" name="Note 8 - Accounts Payable and25" sheetId="25" state="visible" r:id="rId25"/>
    <sheet xmlns:r="http://schemas.openxmlformats.org/officeDocument/2006/relationships" name="Note 12 - Commitments and Con26" sheetId="26" state="visible" r:id="rId26"/>
    <sheet xmlns:r="http://schemas.openxmlformats.org/officeDocument/2006/relationships" name="Note 1 - Business and Organiz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Change in Derivative32" sheetId="32" state="visible" r:id="rId32"/>
    <sheet xmlns:r="http://schemas.openxmlformats.org/officeDocument/2006/relationships" name="Note 4 - Lincoln Park Financi33" sheetId="33" state="visible" r:id="rId33"/>
    <sheet xmlns:r="http://schemas.openxmlformats.org/officeDocument/2006/relationships" name="Note 5 - Debt Obligations (Deta" sheetId="34" state="visible" r:id="rId34"/>
    <sheet xmlns:r="http://schemas.openxmlformats.org/officeDocument/2006/relationships" name="Note 5 - Debt Obligations - Sch" sheetId="35" state="visible" r:id="rId35"/>
    <sheet xmlns:r="http://schemas.openxmlformats.org/officeDocument/2006/relationships" name="Note 5 - Debt Obligations - Pri" sheetId="36" state="visible" r:id="rId36"/>
    <sheet xmlns:r="http://schemas.openxmlformats.org/officeDocument/2006/relationships" name="Note 6 - Share-based Compensa37" sheetId="37" state="visible" r:id="rId37"/>
    <sheet xmlns:r="http://schemas.openxmlformats.org/officeDocument/2006/relationships" name="Note 6 - Share-based Compensa38" sheetId="38" state="visible" r:id="rId38"/>
    <sheet xmlns:r="http://schemas.openxmlformats.org/officeDocument/2006/relationships" name="Note 6 - Share-based Compensa39" sheetId="39" state="visible" r:id="rId39"/>
    <sheet xmlns:r="http://schemas.openxmlformats.org/officeDocument/2006/relationships" name="Note 6 - Share-based Compensa40" sheetId="40" state="visible" r:id="rId40"/>
    <sheet xmlns:r="http://schemas.openxmlformats.org/officeDocument/2006/relationships" name="Note 6 - Share-based Compensa41" sheetId="41" state="visible" r:id="rId41"/>
    <sheet xmlns:r="http://schemas.openxmlformats.org/officeDocument/2006/relationships" name="Note 6 - Share-based Compensa42" sheetId="42" state="visible" r:id="rId42"/>
    <sheet xmlns:r="http://schemas.openxmlformats.org/officeDocument/2006/relationships" name="Note 7 - Warrants (Details Text" sheetId="43" state="visible" r:id="rId43"/>
    <sheet xmlns:r="http://schemas.openxmlformats.org/officeDocument/2006/relationships" name="Note 7 - Warrants - Warrants Ou" sheetId="44" state="visible" r:id="rId44"/>
    <sheet xmlns:r="http://schemas.openxmlformats.org/officeDocument/2006/relationships" name="Note 7 - Warrants - Assumptions" sheetId="45" state="visible" r:id="rId45"/>
    <sheet xmlns:r="http://schemas.openxmlformats.org/officeDocument/2006/relationships" name="Note 8 - Accounts Payable and46" sheetId="46" state="visible" r:id="rId46"/>
    <sheet xmlns:r="http://schemas.openxmlformats.org/officeDocument/2006/relationships" name="Note 8 - Accounts Payable and47" sheetId="47" state="visible" r:id="rId47"/>
    <sheet xmlns:r="http://schemas.openxmlformats.org/officeDocument/2006/relationships" name="Note 9 - Provision for Income48" sheetId="48" state="visible" r:id="rId48"/>
    <sheet xmlns:r="http://schemas.openxmlformats.org/officeDocument/2006/relationships" name="Note 10 - Noncontrolling Inte49" sheetId="49" state="visible" r:id="rId49"/>
    <sheet xmlns:r="http://schemas.openxmlformats.org/officeDocument/2006/relationships" name="Note 11 - Biolargo Engineerin50" sheetId="50" state="visible" r:id="rId50"/>
    <sheet xmlns:r="http://schemas.openxmlformats.org/officeDocument/2006/relationships" name="Note 12 - Commitments and Con51" sheetId="51" state="visible" r:id="rId51"/>
    <sheet xmlns:r="http://schemas.openxmlformats.org/officeDocument/2006/relationships" name="Note 12 - Commitments and Con52" sheetId="52" state="visible" r:id="rId52"/>
    <sheet xmlns:r="http://schemas.openxmlformats.org/officeDocument/2006/relationships" name="Note 13 - Subsequent Events (De" sheetId="53" state="visible" r:id="rId53"/>
  </sheets>
  <definedNames/>
  <calcPr calcId="124519" fullCalcOnLoad="1"/>
</workbook>
</file>

<file path=xl/sharedStrings.xml><?xml version="1.0" encoding="utf-8"?>
<sst xmlns="http://schemas.openxmlformats.org/spreadsheetml/2006/main" uniqueCount="803">
  <si>
    <t>Document And Entity Information - USD ($)</t>
  </si>
  <si>
    <t>12 Months Ended</t>
  </si>
  <si>
    <t>Dec. 31, 2017</t>
  </si>
  <si>
    <t>Mar. 13, 2018</t>
  </si>
  <si>
    <t>Jun. 30, 2017</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 net of allowance</t>
  </si>
  <si>
    <t>Inventories</t>
  </si>
  <si>
    <t>Prepaid expenses and other current assets</t>
  </si>
  <si>
    <t>Total current assets</t>
  </si>
  <si>
    <t>Equipment, net of depreciation</t>
  </si>
  <si>
    <t>Other non-current assets, net of amortization</t>
  </si>
  <si>
    <t>Deferred offering cost</t>
  </si>
  <si>
    <t xml:space="preserve"> </t>
  </si>
  <si>
    <t>Total assets</t>
  </si>
  <si>
    <t>Current liabilities:</t>
  </si>
  <si>
    <t>Accounts payable and accrued expenses</t>
  </si>
  <si>
    <t>Accrued officer bonus</t>
  </si>
  <si>
    <t>Convertible notes payable</t>
  </si>
  <si>
    <t>Discount on convertible notes payable, net of amortization</t>
  </si>
  <si>
    <t>Derivative warrant liability</t>
  </si>
  <si>
    <t>Line of credit</t>
  </si>
  <si>
    <t>Total current liabilities</t>
  </si>
  <si>
    <t>Long-term liabilities:</t>
  </si>
  <si>
    <t>Discount on convertible notes payable and line of credit, net of amortization</t>
  </si>
  <si>
    <t>Total liabilities</t>
  </si>
  <si>
    <t>COMMITMENTS, CONTINGENCIES (Note 12)</t>
  </si>
  <si>
    <t>STOCKHOLDERS’ EQUITY (DEFICIT):</t>
  </si>
  <si>
    <t>Preferred Series A, $.00067 Par Value, 50,000,000 Shares Authorized, -0- Shares Issued and Outstanding, at December 31, 2016 and December 31, 2017, respectively.</t>
  </si>
  <si>
    <t>Common stock, $.00067 Par Value, 200,000,000 Shares Authorized, 92,975,970 and 104,164,465 Shares Issued, at December 31, 2016 and December 31, 2017, respectively.</t>
  </si>
  <si>
    <t>Additional paid-in capital</t>
  </si>
  <si>
    <t>Accumulated other comprehensive loss</t>
  </si>
  <si>
    <t>Accumulated deficit</t>
  </si>
  <si>
    <t>Total Biolargo Inc. and Subsidiaries stockholders’ equity (deficit)</t>
  </si>
  <si>
    <t>Non-controlling interest (Note 10)</t>
  </si>
  <si>
    <t>Total stockholders’ equity (deficit)</t>
  </si>
  <si>
    <t>Total liabilities and stockholders’ equity (deficit)</t>
  </si>
  <si>
    <t>Consolidated Balance Sheets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 USD ($)</t>
  </si>
  <si>
    <t>Revenue</t>
  </si>
  <si>
    <t>Product revenue</t>
  </si>
  <si>
    <t>Service revenue</t>
  </si>
  <si>
    <t>License revenue</t>
  </si>
  <si>
    <t>Total revenue</t>
  </si>
  <si>
    <t>Cost of goods/services</t>
  </si>
  <si>
    <t>Gross profit</t>
  </si>
  <si>
    <t>Selling, general and administrative expenses</t>
  </si>
  <si>
    <t>Research and development</t>
  </si>
  <si>
    <t>Depreciation and amortization</t>
  </si>
  <si>
    <t>Operating loss</t>
  </si>
  <si>
    <t>Other (expense) income</t>
  </si>
  <si>
    <t>Grant income</t>
  </si>
  <si>
    <t>Tax credit income</t>
  </si>
  <si>
    <t>Interest expense</t>
  </si>
  <si>
    <t>Change in derivative liability</t>
  </si>
  <si>
    <t>Total Other (expense) income</t>
  </si>
  <si>
    <t>Net loss</t>
  </si>
  <si>
    <t>Net loss attributable to noncontrolling interest</t>
  </si>
  <si>
    <t>Net loss attributable to common shareholders</t>
  </si>
  <si>
    <t>Net loss per share attributable to common stockholders:</t>
  </si>
  <si>
    <t>Loss per share attributable to shareholders – basic and diluted (in dollars per share)</t>
  </si>
  <si>
    <t>Weighted average number of common shares outstanding: (in shares)</t>
  </si>
  <si>
    <t>Comprehensive loss attributable to common shareholders</t>
  </si>
  <si>
    <t>Foreign translation adjustment</t>
  </si>
  <si>
    <t>Comprehensive loss</t>
  </si>
  <si>
    <t>Comprehensive loss attributable to noncontrolling interest</t>
  </si>
  <si>
    <t>Comprehensive loss attributable to shareholders</t>
  </si>
  <si>
    <t>Consolidated Statement of Stockholders' Equity (Deficit) - USD ($)</t>
  </si>
  <si>
    <t>Common Stock [Member]</t>
  </si>
  <si>
    <t>Additional Paid-in Capital [Member]</t>
  </si>
  <si>
    <t>Retained Earnings [Member]</t>
  </si>
  <si>
    <t>AOCI Attributable to Parent [Member]</t>
  </si>
  <si>
    <t>Noncontrolling Interest [Member]</t>
  </si>
  <si>
    <t>Total</t>
  </si>
  <si>
    <t>Balance (in shares) at Dec. 31, 2015</t>
  </si>
  <si>
    <t>Balance at Dec. 31, 2015</t>
  </si>
  <si>
    <t>Issuance of common stock to vendors and interest to note holders (in shares)</t>
  </si>
  <si>
    <t>Issuance of common stock to vendors and interest to note holders</t>
  </si>
  <si>
    <t>Conversion of 2015 Unit offering notes into shares of common stock (in shares)</t>
  </si>
  <si>
    <t>Conversion of notes</t>
  </si>
  <si>
    <t>Exercise of warrants (in shares)</t>
  </si>
  <si>
    <t>Exercise of warrants</t>
  </si>
  <si>
    <t>Stock option compensation expense</t>
  </si>
  <si>
    <t>Warrants and conversion feature issued as discount on convertible notes payable and line of credit</t>
  </si>
  <si>
    <t>Foreign currency translation</t>
  </si>
  <si>
    <t>Balance (in shares) at Dec. 31, 2016</t>
  </si>
  <si>
    <t>Balance at Dec. 31, 2016</t>
  </si>
  <si>
    <t>Issuance of common stock for interest (in shares)</t>
  </si>
  <si>
    <t>Issuance of common stock for interest</t>
  </si>
  <si>
    <t>Stock to CEO (in shares)</t>
  </si>
  <si>
    <t>Stock to CEO</t>
  </si>
  <si>
    <t>Conversion of notes (in shares)</t>
  </si>
  <si>
    <t>Exercise of stock options (in shares)</t>
  </si>
  <si>
    <t>Exercise of stock options</t>
  </si>
  <si>
    <t>Financing fee in stock (in shares)</t>
  </si>
  <si>
    <t>Financing fee in stock</t>
  </si>
  <si>
    <t>Sale of stock for cash (in shares)</t>
  </si>
  <si>
    <t>Sale of stock for cash</t>
  </si>
  <si>
    <t>Purchase of Clyra shares</t>
  </si>
  <si>
    <t>Issuance of Clyra shares</t>
  </si>
  <si>
    <t>Deemed dividend for the change in accounting for derivative liability</t>
  </si>
  <si>
    <t>Cumulative effect of change in accounting for derivative liability (Note 3)</t>
  </si>
  <si>
    <t>Balance (in shares) at Dec. 31, 2017</t>
  </si>
  <si>
    <t>Balance at Dec. 31, 2017</t>
  </si>
  <si>
    <t>Consolidated Statements of Cash Flows - USD ($)</t>
  </si>
  <si>
    <t>Cash flows from operating activities</t>
  </si>
  <si>
    <t>Adjustments to reconcile net loss to net cash used in operating activities:</t>
  </si>
  <si>
    <t>Common stock issued for interest, in lieu of salary to officers and fees for services from vendors</t>
  </si>
  <si>
    <t>Interest expense related to amortization of the discount on convertible notes payable and line of credit and deferred financing costs</t>
  </si>
  <si>
    <t>Change in fair value of derivative liability</t>
  </si>
  <si>
    <t>Deferred offering expense</t>
  </si>
  <si>
    <t>Amortization and depreciation expense</t>
  </si>
  <si>
    <t>Bad debt expense</t>
  </si>
  <si>
    <t>Changes in assets and liabilities:</t>
  </si>
  <si>
    <t>Accounts receivable</t>
  </si>
  <si>
    <t>Deposits</t>
  </si>
  <si>
    <t>Prepaid expenses and other assets</t>
  </si>
  <si>
    <t>Net cash used in operating activities</t>
  </si>
  <si>
    <t>Cash flows from investing activities</t>
  </si>
  <si>
    <t>Equipment purchases</t>
  </si>
  <si>
    <t>Net cash used in investing activities</t>
  </si>
  <si>
    <t>Cash flows from financing activities</t>
  </si>
  <si>
    <t>Proceeds from convertible notes payable</t>
  </si>
  <si>
    <t>Proceeds from the sale of stock in Clyra</t>
  </si>
  <si>
    <t>Proceeds from sale of stock to Lincoln Park Capital</t>
  </si>
  <si>
    <t>Proceeds from notes payable</t>
  </si>
  <si>
    <t>Proceeds from line of credit</t>
  </si>
  <si>
    <t>Proceeds from warrant exercise</t>
  </si>
  <si>
    <t>Repurchase of Clyra shares</t>
  </si>
  <si>
    <t>Repayment of letter of credit</t>
  </si>
  <si>
    <t>Net cash provided by financing activities</t>
  </si>
  <si>
    <t>Net effect of foreign currency translation</t>
  </si>
  <si>
    <t>Net change in cash</t>
  </si>
  <si>
    <t>Cash at beginning of year</t>
  </si>
  <si>
    <t>Cash at end of year</t>
  </si>
  <si>
    <t>Supplemental disclosures of cash flow information</t>
  </si>
  <si>
    <t>Interest</t>
  </si>
  <si>
    <t>Income taxes</t>
  </si>
  <si>
    <t>Non-cash investing and financing activities</t>
  </si>
  <si>
    <t>Fair value of warrants issued with convertible notes and letter of credit</t>
  </si>
  <si>
    <t>Deemed dividend</t>
  </si>
  <si>
    <t>Cumulative effect of change in account for derivative liability</t>
  </si>
  <si>
    <t>Stock Issued for Equipment [Member]</t>
  </si>
  <si>
    <t>Fair value of stock issued</t>
  </si>
  <si>
    <t>Stock Issued for Financing Fee [Member]</t>
  </si>
  <si>
    <t>Stock Issued for Conversion of Clyra Line of Credit [Member]</t>
  </si>
  <si>
    <t>Stock Issued to CEO [Member]</t>
  </si>
  <si>
    <t>Stock Issued for Exercise of Stock Options [Member]</t>
  </si>
  <si>
    <t>Issuance of Clyra Shares [Member]</t>
  </si>
  <si>
    <t>Conversion of Lines of Credit into Convertible Notes Payable [Member]</t>
  </si>
  <si>
    <t>Conversion of debt</t>
  </si>
  <si>
    <t>Conversion of Convertible Notes Payable into Common Stock [Member]</t>
  </si>
  <si>
    <t>Conversion of Convertible Notes Issued with Original Issue Discount [Member]</t>
  </si>
  <si>
    <t>Note 1 - Business and Organization</t>
  </si>
  <si>
    <t>Notes to Financial Statements</t>
  </si>
  <si>
    <t>Organization, Consolidation and Presentation of Financial Statements Disclosure [Text Block]</t>
  </si>
  <si>
    <t>Note 1. Going concern The accompanying consolidated financial statements have been prepared on a going concern basis, which contemplates the realization of assets and the settlement of liabilities and commitments in the normal course of our business. For the year ended December 31, 2017, $9,546,519, December 31, 2017, $3,056,927, $1,158,843. $6,788,118, an accumulated deficit of $101,204,846, not We have been, and anticipate that we will continue to be, limited in terms of our capital resources. Our total cash and cash equivalents were $ 990,457 December 31, 2017. December 31, 2017, $3,462,785 $516,213 December 31, 2017. not 4 Organization We were initially organized under the laws of the State of Florida in 1989, 1991 Delaware corporation. We have seven 2006, No 2009, 2013, 2014, 2016, 2016, 2017. 46.3% 2012 10 Business Overview We feature three –AOS, CupriDyne, and Isan. Each features the use of the all-natural iodine molecule. While they all use iodine, they are quite different in terms of the methods by which they exploit the use of iodine, the form and composition of iodine used, and therefore their function and value proposition can be quite different for each commercial application.</t>
  </si>
  <si>
    <t>Note 2 - Summary of Significant Accounting Policies</t>
  </si>
  <si>
    <t>Significant Accounting Policies [Text Block]</t>
  </si>
  <si>
    <t>Note 2. In the opinion of management, the accompanying balance sheets and related statements of operations, cash flows, and stockholders ’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 y, its majority owned subsidiaries, and Clyra. Management believes Clyra’s financial statements are appropriately consolidated with that of the Company because the Company is Clyra’s largest shareholder, owning 46.3% December 31, 2017, two two three 10 Foreign Currency The Company has designated the functional currency of Biolargo Water, Inc., our Canadian subsidiary, to be the Canadian dollar. Therefore, trans lation gains and losses resulting from differences in exchange rates are recorded in accumulated other comprehensive income. Cash and Cash Equivalents The Company considers all highly liquid investments with maturities of three one $250,000 not Our cash balances were made up of the following: DECEMBER 31, 201 6 DECEMBER 3 1 , 201 7 Biolargo, Inc. and wholly owned subsidiaries $ 1,671,857 $ 461,914 Clyra Medical Technologies, Inc. 238,296 528,543 Total $ 1,910,153 $ 990,457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6 2017 $0 $2,500, Inventory Inventories are stated at the lower of cost or net realizable value using the average cost method. Inventories consisted of: DECEMBER 31, 2016 DECEMBER 31, 2017 Raw material $ 14,555 $ 34,104 Finished goods 19,891 19,869 Total $ 34,446 $ 53,973 Other Assets Other Assets consisted of payments made to purchase patents related to our commercialization efforts of the Isan system and a security deposit of $32,530 For each of the years ended December 31, 2016 2017, $10,920 $10,920. December 31, 2017, Impairment Long-lived and definite lived intangible assets are reviewed for impairment whenever events or changes in circumstances indicate that the carrying amount of an asset may not December 31, 2016 2017, no Business segment information During 2016 one During 2017, three No Odor- No Biolargo/Other includes certain functional roles that do not not December 31, 2017. The 2017 information is as follows: Odor-No-More Clyra BioLargo / Other Total Revenues $ 503,982 $ — $ 12,231 $ 516,213 Cost of goods/services (315,203 ) — (7,514 ) (322,717 ) Depreciation and amortization 27,843 — 1,998 29,841 Interest expense — 20,476 3,841,697 3,862,173 Expenditures for assets 4,200 — 24,471 28,671 Equipment, net of depreciation 46,392 — 62,473 108,865 Net loss (500,000 ) (914,622 ) (8,267,912 ) (9,546,519 ) Tangible assets, net 210,725 528,543 756,152 1,495,420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6 2017,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nd payroll taxes, among others. The methods, estimates and judgments we use in applying these most critical accounting policies have a significant impa ct on the results of our financial statements. Share-based Payments For stock and stock options issued to consultants and other non-employees for services, the Company measures and records an expense as of the earlier of the date at which either: a commitment for performance by the non-employee has been reached or the non-employee ’s performance is complete. The equity instruments are measured at the current fair value, and for stock options, the instruments are measured at fair value using the Black Scholes options model. For equity instruments issued and outstanding where performance is not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Revenues are recognized as risk and title to products transfers to the customer (which generally occurs at the time shipment is made), the sales price is fixed or determinable, and collectability is reasonably assured. We also may one . We are obligated to share any revenues under our license agreement on an equal basis with Peter Holdings Pty. Ltd. On July 1, 2016, $100,000 2014 $45,000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Fair Value of Financial Instruments Management believes the carrying amounts of the Company's financial instruments (excluding debt and equity instruments) as of December 31, 2016 2017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50 $1,300,000.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Tax Credits Our research and development activities in Canada may entitle our Canadian subsidiary to claim benefits under the “Scientific Research and Experimental Development (SR&amp;ED) Program”, a Canadian federal tax incentive program designed to encourage Canadian businesses of all sizes and in all sectors to conduct research and development in Canada. Benefits under the program include credits to taxable income. If our Canadian subsidiary does not Recent Accounting Pronouncements In July 2017, No. 2017 11, 260 480 815 815 no December 15, 2018. July 1, 2017. ( 3. In May 2017, 2017 09, – Stock Compensation (topic 718 718. December 15, 2017. not In April 2016, 2016 10, 606 2014 09, Revenue from Contracts with Customers (Topic 606 December 15, 2017. not In March 2016, No. 2016 09, two December 15, 2017. ’s current analysis is that the new guidelines will not In February 2016, No. 2016 02, 12 December 15, 2018, Company’s lease agreements in place at the time the standard goes into effect. Currently, the Company has two 12 12</t>
  </si>
  <si>
    <t>Note 3 - Change in Derivative Liability Treatment</t>
  </si>
  <si>
    <t>Accounting Changes [Text Block]</t>
  </si>
  <si>
    <t xml:space="preserve">Note 3. Change in Derivative Liability Treatment As discussed in Note 2, ” Biolargo has adopted ASU 2017 11 July 1, 2017. January 1, 2017, $663,560. 2017, three May 2017, $216,000 September 2017, $83,111 December 2017, $44,805 </t>
  </si>
  <si>
    <t>Note 4 - Lincoln Park Financing</t>
  </si>
  <si>
    <t>Stock Purchase Agreement [Text Block]</t>
  </si>
  <si>
    <t xml:space="preserve">Note 4. Lincoln Park Financing On August 25, 2017, $10,000,000 three 1 1933, may September 22, 2017, 50,000 $0.50 75,000 $0.50 $0.74 100,000 $0.75 $1.24 200,000 $1.25 $500,000. no may three 12 may one no first may not In consideration for entering into the LPC Purchase Agreement, on August 25, 2017, 488,998 no ’s discretion) any portion of the $10,000,000 488,998 $25,000 1,222 $25,000 $10,000,000 488,998 During the year ended December 31, 2017, $511,085, 1,175,000 24,991 December 31, 2017, 13, </t>
  </si>
  <si>
    <t>Note 5 - Debt Obligations</t>
  </si>
  <si>
    <t>Debt Disclosure [Text Block]</t>
  </si>
  <si>
    <t>Note 5 . Debt Obligations The following table summarizes our de bt obligations outstanding as of December 31, 2016 2017. 2016 2017 Current liabilities Line of credit $ 50,000 $ — Convertible notes payable One-year convertible notes, mature July 8, 2017 $ 280,000 $ — One-year convertible notes, mature December 30, 2017 280,000 — One-year convertible notes, mature July 18, 2018 — 280,000 Convertible notes, mature June 1, 2018* — 4,468,847 Nine-month convertible note, matures September 18, 2018 — 500,000 Total convertible notes payable $ 560,000 $ 5,248,847 Long-term liabilities: Convertible notes payable, net of current portion Convertible notes, mature June 1, 2018* $ 4,800,097 $ — Convertible notes, mature September 17, 2019 283,571 283,571 Convertible notes, mature December 31, 2019 167,000 292,000 Convertible notes, mature July 20, 2019 — 440,000 Convertible notes, mature June 20, 2020 — 523,700 Total convertible notes payable, net of current portion $ 5,250,668 $ 1,539,271 Total $ 5,860,668 $ 6,788,118 * The convertible notes that mature June 1, 2018, December 31, 2016, one December 31, 2017. For the years ended December 31, 2016 2017 $3, 129,364 $3,862,173 Line of Credit On June 6, 2016, $300,000 18% December 1, 2017, may 30 ’ notice of the due date, at which time all principal and outstanding interest is due and payable. Each investor, for no 7. one On September 17, 2016, $250,000 2015 On December 20, 2017, $51,907 $50,000 $1,907 As of December 31, 2017, no One-Year Convertible N otes, mature July 8, 2017 On July 8, 2016, $250,000 $0.45 July 8, 2017, two $280,000. 3% the two 400,000 $0.65 five 7. On January 13, 2017, 622,222 One-Year Convertible Note s , mature December 30, 2017 On December 30, 2016, $250,000 $0.57 December 30, 2017 , to two $280,000. 3% June 30, 2017, two 10 two 400,000 $0.75 five 7. The notes contain a conversion price protection feature such that if the Company issues a convertible promissory note at a lower conversion price, the holder may July 18, 2017, $0.42 July 18, 2018,” $0.57 $0.42. 666,667 One-Year Convertible Notes , mature July 18, 2018 On July 18, 2017, $250,000 $0.42 July 18, 2018 , to two $280,000. 3% January 18, 2018, two 10 two 400,000 $0.65 five 7. The notes contain a conversion price protection feature such that if the Company issues a convertible promissory note at a lower conversion price, the holder may Convertible Notes, mature June 1, 2018 ( 2015 On January 15, 2015, “2015 September 16, 2016. five ’s common stock, at our discretion, at the Unit price set forth in the particular pricing supplement, and matures June 1, 2018. During the year ended December 31, 2016, $2,140,000 2015 June 1, 2018, 12% Interest due may at our discretion; all interest due thus far has been paid in shares of common stock. If paid by the issuance of common stock, interest is paid at a conversion price equal to the average closing price of the Company’s common stock over the 20 may may ten three June 15, 2017, Each investor, for no 7 .) As of December 31, 2017, 2015 June 1, 2018 Unit/ Conversion Price Warrant Exercise Price Total $ 0.25 $ 0.40 $ 1,626,134 $ 0.35 $ 0.45 1,726,046 $ 0.55 $ 0.70 1,116,667 $ 4,468,847 During year ended December 31, 2017, $331,250 2015 1,009,192 During the year ended December 31, 2016, $589,371 2015 2,167,420 Convertible Note, mature s September 1 8, 2018 On December 18, 2017, received $500,000 $500,000 5% $0.394 September 18, 2018. 1,269,036 Pursuant to the Vista Purchase Agreement, the Company issued 250,000 $0.39 $98,500 Pursuant to the Vista RRA, the Company agreed to file a registration statement with the SEC registering all shares of common stock into which the Vista Note is convertible, and the 250,000 December 18, 2017, ( $0.41 250,000 December 18, 2017. $20,305 September 18, 2018. Vista Capital represented to the Company, among other things, that it was an “accredited investor” (as such term is defined in Rule 501 1933, The Vista Note contains a price protection provision such that if we issue a security with any term more favorable to the holder of such security that was not Convertible Notes, mature September 17, 2019 On September 17, 2016, $250,000 $33,571 $0.55 September 17, 2019, 2015 $0.70 September 17, 2016. 515,583 $0.70 7 Convertible Notes, mature December 31, 2019 (Winter 2016 On December 27, 2016, 2016 $600,000 $0.57 $0.86, December 31, 2019, 12% ’s common stock over the 20 may When paid in shares, the number of shares to be issued shall be calculated by dividing the principal amount invested by the $0.57 may ’s common stock closes for ten three $0.57 one $0.70 December 31, 2021 ( 7 may 30 10 two 1 January 24, 2017. From inception of the offering through its termination on January 13, 2017, $292,000 six $292,000, 512,281 Convertible Notes, mature June 20, 2020 ( 2017 On May 24, 2017, 2017 $1,500,000 No. 1., $0.42 $0.65 June 20, 2020, 12% ’s common stock over the 20 may may ten three In addition to the convertible promissory note, each investor received a warrant allowing for the purchase of the number of shares of BioLargo common stock equal to the investment amount divided by the unit/conversion price (e.g., one 7. June 20, 2022. The Company may 30 10 two Through December 31, 2017, $523,700 2017 ten The offering documents assured the investors that in the event a subsequent pricing supplement offered a lower conversion or exercise price, prior investors would be given those favorable terms. On December 29, 2017, second $0.394. 7. Two-Year Convertible Note , matures July 20, 2019 On July 20, 2017, Company accepted $400,000 10% $440,000, two 12%. October 1, 2017, December 31, 2017, 13 $0.42 2,000 $171,429 July 20, 2019.</t>
  </si>
  <si>
    <t>Note 6 - Share-based Compensation</t>
  </si>
  <si>
    <t>Compensation and Employee Benefit Plans [Text Block]</t>
  </si>
  <si>
    <t>Note 6. Share-Based Compensation Common Stock On May 2, 2017, ’s president, Dennis Calvert (see Note 12 1,500,000 $3,000,000 $3,000,000 12 During the year ended December 31, 2016 2017, 2,342,264 2,420,821 $993,078 $1,135,623, . Stock Option Expense During the year ended December 31, 2016 2017, $751,113 $1,103,090, 2007 2007 2007 On September 7, 2007, April 29, 2011, 2007 “2007 may 10 September 7, 2017. September 2017, 2018. O n June 19, 2017, 40,000 2007 $0.43 $15,600 On February 10, 2017, our engagement agreement with our Chief Financial Officer. The sole consideration for the one 300,000 $0.69 February 10, 2027, 125,000 February 10, 2017, 25,000 March 1, 2017, $207,000 On June 2 0, 2016, 40,000 2007 $0.45 $18,000 On March 21, 2016, y five 307,777 March 2011. March 21, 2021. $119,971 Activity for our stock options under the 2007 December 31, 2016 2017 Weighted Average Options Shares Exercise Price per Outstanding Available p rice per share share Balances as of December 31, 2015 10,241,086 1,758,914 $ 0.22 – 1.89 $ 0.44 Granted 40,000 (40,000 ) 0.45 0.45 Exercised (102,000 ) — 0.35 0.35 Expired (262,500 ) 262,500 0.40 0.40 Balance, December 31, 2016 9,916,586 1,981,414 0.22 – 1.89 0.44 Granted 340,000 — 0.39 – 0.69 0.65 Expired (425,000 ) — 0.40 – 0.94 0.91 Not issued, 2007 Plan closed September 2017 — (1,981,414 ) — — Balance , December 31, 2017 9,831,586 — $ 0.22 – 1.89 $ 0.44 The following table summarizes the stock options issued under the 2007 December 31, 2017. Options outstanding and exercisable at December 31, 2017 Exercise price per share Weighted average remaining years contractual life Weighted average exercise price Aggregate intrinsic value 100,000 $ 1.10 – 1.89 .5 $ 1.67 $ — 892,135 0.28 – 0.99 1 0.51 6,900 1,020,000 0.25 – 0.70 2 0.55 3,400 3,650,528 0.22 – 0.51 3 0.37 192,206 1,656,262 0.34 – 0.40 4 0.36 54,044 715,161 0.28 – 0.40 5 0.36 23,455 640,000 0.30 – 0.65 6 0.48 27,000 477,500 0.40 – 0.60 7 0.42 — 340,000 0.45 – 0.57 8 0.56 — 340,000 0.39 – 0.69 9 0.65 — 9,831,586 $ 0.22 – 1.89 4 $ 0.44 $ 307,005 Options issued Outside of the 2007 During the year ended December 31, 2017, 580,702 $0.39 – $0.51 $262,501. During the year ended December 31, 2017, 853,297 $0.39 – $0.67 $453,170. On December 29, 2017, one 300,000 $0.39 December 19, 2027, 75,000 December 19, 2017 25,000 September 30, 2018, $117,000, December 31, 2017, $29,250 On October 23, 2017, 100,000 at $0.45 October 23, 2027, 10,000 November 23, 2017. $45,000, $9,000 2017. August 2018. On October 17, 2017, BioLargo Maritime Solutions, Inc. an option to purchase 100,000 $0.47 October 17, 2027, 10,000 November 23, 2017. $94,000, $18,800 2017. August 2018. On September 5, 2017, 2,000,000 Note 11 $0.45 September 5th, ten five five 11 $900,000. not September 2018 On May 2, 2017, Note 12 3,731,322 $0.45 ten five not $1,679,095 May 2, 2022. December 31, 2017, $195,894, During the year ended December 31, 2016, 1,009,718 $0.33 – $0.83 $316,007 $357,312 The compensation expense of the previously issued options that vested during the year ended December 31, 2016 2017 $99,600 $250,425, Exercise of Stock Option On April 30, 2017, 3,866,630 April 30, 2007. $0.18 2,501,937 $0.51 $0.18 No 3,866,629 Pursuant to a “lock-up agreement” dated April 30, 2017, ’s products or technologies as demonstrated by its receipt of at least $3,000,000 $3,000,000 12 May 2, 2017 Activity of our stock options issued outside of the 2007 December 31, 201 6 2017 Weighted a verage Options Exercise p rice per o utstanding p rice per share share Balance, December 31, 201 5 19,394,975 $ 0.18 – 1.00 $ 0.40 Granted 1,009,718 0.33 – 0.83 0.48 Exercised (255,927 ) 0.25 0.25 Balance, December 31, 201 6 20,148,766 0.18 – 1.00 0.40 Granted 7,765,401 0.39 – 0.69 0.46 Exercised (3,866,630 ) 0.18 0.18 Ex pired (4,029,129 ) 0.18 0.18 Balance, December 31, 201 7 20,018,408 $ 0.25 – 1.00 $ 0.51 The following table summarizes the stock options issued outside of the 2007 December 31, 2017. Number of shares outstanding at December 31, 2017 Exercise price range Weighted average remaining years contractual life Weighted average exercise price (outstanding) Number of shares exercisable at December 31, 2017 Weighted average exercise price (exercisable) Aggregate intrinsic value 2,400,000 $ 0.99 .04 $ 0.99 2,400,000 $ 0.99 $ — 691,975 0.55 1 0.55 691,975 0.55 — 800,000 1.00 4 1.00 800,000 1.00 — 1,666,736 0.30 – 0.40 5 0.31 1,666,736 0.31 134,819 3,122,093 0.25 – 0.65 6 0.32 3,122,093 0.32 292,583 2,120,947 0.33 – 0.47 7 0.37 2,120,947 0.37 68,517 1,388,116 0.33 – 0.65 8 0.47 1,388,116 0.47 23,811 4,615,342 0.43 – 0.83 9 0.47 884,020 0.57 — 3,213,200 0.39 – 0.51 10 0.44 740,200 0.44 — 20,180,908 $ 0.22 – 1. 00 6.5 $ 0.51 13,882,086 $ 0.53 $ 519,731 We recognize compensation expense for stock option awards on a straight-line basis for employees over the applicable service period of the award, which is the vesting period. We recognize compensation expense for stock option awards for non-employees at the fair value on the grant date. Generally the options issued to non-employees have been earned upon issuance. For the instances that options are issued to non-employees with a vesting schedule, the fair value is recorded on each vesting date. Share-based compensation expense is based on the grant date fair value estimated using the Black-Scholes Option Pricing Model. The following methodology and assumptions were used to calculate share -based compensation for the years ended December 31: 2016 2017 Non Plan 2007 Plan Non Plan 2007 Plan Risk free interest rate 1.91 – 2.49 % 1.36 – 2.14 % 2.29 – 2.43 % 2.31 – 2.40 % Expected volatility 623 – 738 % 315 – 738 % 563 – 601 % 578 – 601 % Expected dividend yield — — — — Forfeiture rate — — — — Life in years 7 3 – 7 7 5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 Treasury yield as determined by the U.S. Federal Reserve. We have never paid any cash dividends on our common stock and do not Historically, we have not zero</t>
  </si>
  <si>
    <t>Note 7 - Warrants</t>
  </si>
  <si>
    <t>Warrants [Text Block]</t>
  </si>
  <si>
    <t xml:space="preserve">Note 7 . Warrants We have certain warrants outstanding to purchase our common stock, at various prices, as described in the following table: Number of Shares Price Range Outstanding as of December 31, 2015 13,779,438 $ 0.125 – 1.00 Prior year extensions 4,634,637 0.30 Issued 6,822,855 0.35 – 0.75 Exercised (2,818,271 ) 0.25 – 0.40 Expired (2,383,545 ) 0.55 – 0.75 Outstanding as of December 31, 2016 20,035,114 $ 0.125 – 1.00 Issued 2,829,703 0.39 – 0.70 Exercised (510,000 ) 0.30 Expired (250,000 ) 0.40 Outstanding as of December 31, 2017 22,104,817 $ 0.125 – 1.00 Warrants Issued to Summer 2017 Pursuant to the terms of our Summer 2017 5 1,246,906 $0.65 June 20, 2022. $523,700 The offering documents assured the investors that in the event a subsequent pricing supplement offered a lower conversion or exercise price, prior investors would be given those favorable terms. On December 29, 2017, second $0.394. 82,283, 1,329,189 The relative fair value of these additional warrants resulted in $32,090 Warrants Issued to Winter 2016 Pursuant to the terms of our Winter 2016 5 512,281 $0.70 292,983 year ended December 30, 2016, 219,298 March 31, 2017. December 31, 2021. $167,000 $125,000 December 31, 2016 2017, no Warrants Issued Concurrently with One-Year Convertible Notes On July 8, 2016, 400,000 two one July 8, 2017 ( 5 $0.65 are scheduled to expire on July 8, 2021. $160,000 one may third 2015 May 24, 2017, 2017 5 $0.42 July 8, 2016 $0.65 $0.42 219,048 619,048 On December 30, 2016, 400,000 two one December 30, 2017 ( 5 $0.75 December 31, 2021. $0.83. $280,000 one may 2016 May 24, 2017, 2017 5 $0.42 December 30, 2016 $0.75 $0.42 314,285 714,285 On July 18, 2017, 400,000 two one July 18, 2018 ( 5 $0.65 per share and expire July 31, 2022. may 2017 two $280,000 July 18, 2022. On September 26, 2017, 4 $0.42 July 2017 $0.65 $0.45 177,777 577,777 October 23, 2017, 4 $0.42 July 2017, $0.45 $0.42 41,270 shares to a total of 619,047 December 11, 2017, 4 $0.394 July 2016, December 2016, July 2017, $0.42 $0.394 128,838 2,081,216 These warrants are no 3 2015 Warrants Pursuant to the terms of our 2015 December 31, 2016, 5,429,872 2,814,286 $0.45 2,615,586 $0.70 2015 5 2015 4,059,744 June 1, 2020 854,545 July 31, 2021. $2,115,874 Warrants Issued Concurrently with Line of Credit During the year ended December 31, 2016 300,000 $0.35 June 2021. The relative fair value of warrants issued resulted in $237,405 Pursuant to the terms of our line of credit, five 2015 $283,571 Note 5 515,583 $0.70 June 1, 2018. $283,571 Exercise of Warrants During the year ended December 31, 2016 2017, 2,818,271 510,000 , respectively, of our common stock from the exercise of outstanding stock purchase warrants and in exchange we received proceeds totaling $864,009 $153,000, To determine interest expense related to our outstanding warrants issued in conjunction with debt offerings, the fair value of each award grant is estimated on the date of grant using the Black-Scholes option-pricing model and the relative fair values are amortized over the life of the warrant. The determination of expense of warrants issued for services or settlement also uses the option-pricing model. The principal assumptions we used in applying this model were as follows: 2016 2017 Risk free interest rate .95 – 1.96 % 1.71 – 2.10 % Expected volatility 301 – 315 % 221 – 297 % Expected dividend yield — — Forfeiture rate — — Expected life in years 3 – 5 3 – 5 The risk-free interest rate is based on U.S . Treasury yields in effect at the time of grant. Expected volatilities are based on historical volatility of our common stock. The expected life in years is based on the contract term of the warrant. </t>
  </si>
  <si>
    <t>Note 8 - Accounts Payable and Accrued Expenses</t>
  </si>
  <si>
    <t>Accounts Payable and Accrued Liabilities Disclosure [Text Block]</t>
  </si>
  <si>
    <t>Note 8 . Accounts Payable and Accrued Expenses Accounts payable and accrued expenses included the following: December December 31, 2016 31, 2017 Accounts payable $ 22,231 $ 171,872 Uncertain tax liability 137,500 1,485 Officer bonus 80,000 — Accrued interest 40,372 50,748 Total accounts payable and accrued expenses $ 280,103 $ 224,105 The payroll tax liability is our estimate of payroll taxes due on the past services of independent contractors. Subsequent to December 31, 2017, $1,485 December 31, 2017 December 31, 2017. On September 27, 2016, $60,000 December 31, 2016, $80,000 January 2017, $40,000 Issuance of Common Stock in exchange for payment of payables Payment of Officer Salaries During 201 7 148,705 $0.39 $57,994 2016 not Payment of Consultant Fees and Accrued Interest During 201 7 2,272,116 $0.39 $0.70 $1,077,629 During 2016, 2,342,264 $0.25 $0.83 $993,078 All of these offerings and sales were made in reliance on the exemption from registration contained in Section 4 2 not</t>
  </si>
  <si>
    <t>Note 9 - Provision for Income Taxes</t>
  </si>
  <si>
    <t>Income Tax Disclosure [Text Block]</t>
  </si>
  <si>
    <t xml:space="preserve">Note 9 . Provision for Income Taxes Given our historical losses from operations, income taxes have been limited to the minimum franchise tax assessed by the State of California. At December 31, 2017, $52.9 2002 2007, may not December 22, 2017, 21%. ’s best estimate of the NOL deferred tax asset is $11.1 $4.6 20 2021. 100% At December 31, 2017, 2014 2016 2007 </t>
  </si>
  <si>
    <t>Note 10 - Noncontrolling Interest</t>
  </si>
  <si>
    <t>Noncontrolling Interest Disclosure [Text Block]</t>
  </si>
  <si>
    <t>Note 10 . Noncontrolling Interest Clyra Medical Technologies In May 2012, We initially owned 100% 85% On December 30, 2015, $750,000. 40% ’s issued and outstanding shares, BioLargo owned 54%, three June 2017, As set forth in Clyra ’s Amended and Restated Articles of Incorporation, Preferred Shares accrue an annual dividend of 8% five no 510 December 20, no December 31, 2017 $120,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one one In April 2017, 500 ’s management for $40,000. Clyra Line of Credit On March 31, 2017, Clyra obtained a $250,000 10% 5% March 31, 2019, In August 2017, $160 $1,000,000 6,250 two $250,000 1,562.5 August 4, 2017, 1,690 at $160 $270,400 15,297.5 46.3% three 810, not 50% December 31, 2017. On September 27, 2017, 510 Biolargo Maritime Solutions The Company has an additional subsidiary, Biolargo Maritime Solutions, whereby if certain factors are met, a noncontrolling equity interest in this subsidiary has been pledged to its management.</t>
  </si>
  <si>
    <t>Note 11 - Biolargo Engineering, Science and Technologies, LLC</t>
  </si>
  <si>
    <t>Wholly-Owned Subsidiary [Text Block]</t>
  </si>
  <si>
    <t>Note 11 . Biolargo Engineering, Science and Technologies, LLC In September 2017, three 12 seven $100,000 two 100% no five 30% 2,000,000 five March 31, 2018, 90% 10% first 8 September 8, 2017. 2017, not no</t>
  </si>
  <si>
    <t>Note 12 - Commitments and Contingencies</t>
  </si>
  <si>
    <t>Commitments and Contingencies Disclosure [Text Block]</t>
  </si>
  <si>
    <t xml:space="preserve">Note 12 . Commitments and Contingencies Calvert Employment Agreement On May 2, 2017, the Company entered into an employment agreement with its President and Chief Executive Officer Dennis P. Calvert (the “Calvert Employment Agreement”), replacing in its entirety the previous employment agreement with Mr. Calvert dated April 30, 2007. The Calvert Employment Agreement provides that Mr. Calvert will continue to serve as our President and Chief Executive Officer and receive base compensation equal to his current rate of pay of $288,603 $800 four may The Calvert Employment Agreement provides that Mr. Calvert will be granted an option (the “Option”) to purchase 3,731,322 $0.45 ten five not 1,500,000 $3,000,000 $3,000,000 12 The Calvert Employment Agreement has a term of five Calvert’s employment may 120 360 one one one one The Calvert Employment Agreement requires Mr. Calvert to keep certain information confidential, not Office Leases We have long-term operating leases for office, industrial and laboratory space in Westminster, California, Oak Ridge, Tennessee, and Alberta, Canada. Payments made under operating leases are charged to the consolidated statement of operations on a straight-line basis over the term of the operating lease agreement. For the years ended December 31, 2016 2017, $88,749 183,401. Future minimum lease payments as of December 31, 2017 Total 2018 $ 190,753 2019 165,348 2020 88,632 Total lease $ 444,733 Clyra Consulting Agreement Our partially owned subsidiary Clyra (see Note 10 10 $23,438 four not and the total cash obligation related to the agreement would be $1,125,024. </t>
  </si>
  <si>
    <t>Note 13 - Subsequent Events</t>
  </si>
  <si>
    <t>Subsequent Events [Text Block]</t>
  </si>
  <si>
    <t>Note 13 . Subsequent Events. Management has evaluated subsequent events through the date of the filing of this Annual Report and management noted the following for disclosure. Sales of Stock to Lincoln Park Subsequent to December 31, 2017, March 1 3, 2017, 4 600,000 $155,695. 7,614 FirstFire Global Opportunity Fund Investment On January 16, 2018, $150,000 5% $0.394 may may ’s common stock has traded at a price per share of $0.75 ten October 16, 2018. Pursuant to the FirstFire Purchase Agreement, the Company issued 75,000 Under the Note and FirstFire Purchase Agreement, the Company has reserved 394,949 20 six January 16, 2018 ( $0.39 January 16, 2018. FirstFire represented to the Company, among other things, that it was an “accredited investor” (as such term is defined in Rule 501 1933, not We expect that proceeds from the FirstFire Note will be used for working capital and general corporate purposes. Registration of Shares underlying Vista and FirstFire Investments On December 18, 2017, 5, September 18, 2018 ( January 16, 2018, (See Note 13, Pursuant to the requirements set forth in the registration rights agreements, we filed a registration statement with the SEC which was deemed effective as of February 9, 2018. February 9, 2018, $0.29 Both companies have exercised that right, and we issued 140,849 36,536 Summer 2017 On February 12, 2018, third 2017 5 unit price (the conversion price of the notes) to $0.30, $0.48. $0.30, 498,761, 1,246,906, 1,745,667. On March 8, 2018, $50,000 one $0.30 166,668 $0.48 Two-Year Convertible Note, matures July 20, 2019 On January 25, 2018, July 20, 2019, 12% Additional Warrants to One-Year Note Holders Subsequent to December 31, 2017, 4 $0.25. one 7</t>
  </si>
  <si>
    <t>Significant Accounting Policies (Policies)</t>
  </si>
  <si>
    <t>Accounting Policies [Abstract]</t>
  </si>
  <si>
    <t>Consolidation, Policy [Policy Text Block]</t>
  </si>
  <si>
    <t>Principles of Consolidation The consolidated financial statements include the accounts of the Compan y, its majority owned subsidiaries, and Clyra. Management believes Clyra’s financial statements are appropriately consolidated with that of the Company because the Company is Clyra’s largest shareholder, owning 46.3% December 31, 2017, two two three 10</t>
  </si>
  <si>
    <t>Foreign Currency Transactions and Translations Policy [Policy Text Block]</t>
  </si>
  <si>
    <t>Foreign Currency The Company has designated the functional currency of Biolargo Water, Inc., our Canadian subsidiary, to be the Canadian dollar. Therefore, trans lation gains and losses resulting from differences in exchange rates are recorded in accumulated other comprehensive income.</t>
  </si>
  <si>
    <t>Cash and Cash Equivalents, Policy [Policy Text Block]</t>
  </si>
  <si>
    <t xml:space="preserve">Cash and Cash Equivalents The Company considers all highly liquid investments with maturities of three one $250,000 not Our cash balances were made up of the following: DECEMBER 31, 201 6 DECEMBER 3 1 , 201 7 Biolargo, Inc. and wholly owned subsidiaries $ 1,671,857 $ 461,914 Clyra Medical Technologies, Inc. 238,296 528,543 Total $ 1,910,153 $ 990,457 </t>
  </si>
  <si>
    <t>Receivables, Policy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6 2017 $0 $2,500,</t>
  </si>
  <si>
    <t>Inventory, Policy [Policy Text Block]</t>
  </si>
  <si>
    <t xml:space="preserve">Inventory Inventories are stated at the lower of cost or net realizable value using the average cost method. Inventories consisted of: DECEMBER 31, 2016 DECEMBER 31, 2017 Raw material $ 14,555 $ 34,104 Finished goods 19,891 19,869 Total $ 34,446 $ 53,973 </t>
  </si>
  <si>
    <t>Intangible Assets, Finite-Lived, Policy [Policy Text Block]</t>
  </si>
  <si>
    <t xml:space="preserve">Other Assets Other Assets consisted of payments made to purchase patents related to our commercialization efforts of the Isan system and a security deposit of $32,530 For each of the years ended December 31, 2016 2017, $10,920 $10,920. December 31, 2017, </t>
  </si>
  <si>
    <t>Impairment or Disposal of Long-Lived Assets, Policy [Policy Text Block]</t>
  </si>
  <si>
    <t>Impairment Long-lived and definite lived intangible assets are reviewed for impairment whenever events or changes in circumstances indicate that the carrying amount of an asset may not December 31, 2016 2017, no</t>
  </si>
  <si>
    <t>Segment Reporting, Policy [Policy Text Block]</t>
  </si>
  <si>
    <t xml:space="preserve">Business segment information During 2016 one During 2017, three No Odor- No Biolargo/Other includes certain functional roles that do not not December 31, 2017. The 2017 information is as follows: Odor-No-More Clyra BioLargo / Other Total Revenues $ 503,982 $ — $ 12,231 $ 516,213 Cost of goods/services (315,203 ) — (7,514 ) (322,717 ) Depreciation and amortization 27,843 — 1,998 29,841 Interest expense — 20,476 3,841,697 3,862,173 Expenditures for assets 4,200 — 24,471 28,671 Equipment, net of depreciation 46,392 — 62,473 108,865 Net loss (500,000 ) (914,622 ) (8,267,912 ) (9,546,519 ) Tangible assets, net 210,725 528,543 756,152 1,495,420 </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6 2017,</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nd payroll taxes, among others. The methods, estimates and judgments we use in applying these most critical accounting policies have a significant impa ct on the results of our financial statements.</t>
  </si>
  <si>
    <t>Share-based Compensation, Option and Incentive Plans Policy [Policy Text Block]</t>
  </si>
  <si>
    <t>Share-based Payments For stock and stock options issued to consultants and other non-employees for services, the Company measures and records an expense as of the earlier of the date at which either: a commitment for performance by the non-employee has been reached or the non-employee ’s performance is complete. The equity instruments are measured at the current fair value, and for stock options, the instruments are measured at fair value using the Black Scholes options model. For equity instruments issued and outstanding where performance is not</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one . We are obligated to share any revenues under our license agreement on an equal basis with Peter Holdings Pty. Ltd. On July 1, 2016, $100,000 2014 $45,000</t>
  </si>
  <si>
    <t>Income Tax, Policy [Policy Text Block]</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t>
  </si>
  <si>
    <t>Fair Value of Financial Instruments, Policy [Policy Text Block]</t>
  </si>
  <si>
    <t>Fair Value of Financial Instruments Management believes the carrying amounts of the Company's financial instruments (excluding debt and equity instruments) as of December 31, 2016 2017</t>
  </si>
  <si>
    <t>Government Grants [Policy Text Block]</t>
  </si>
  <si>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50 $1,300,000.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si>
  <si>
    <t>Tax Credits [Policy Text Block]</t>
  </si>
  <si>
    <t>Tax Credits Our research and development activities in Canada may entitle our Canadian subsidiary to claim benefits under the “Scientific Research and Experimental Development (SR&amp;ED) Program”, a Canadian federal tax incentive program designed to encourage Canadian businesses of all sizes and in all sectors to conduct research and development in Canada. Benefits under the program include credits to taxable income. If our Canadian subsidiary does not</t>
  </si>
  <si>
    <t>New Accounting Pronouncements, Policy [Policy Text Block]</t>
  </si>
  <si>
    <t>Recent Accounting Pronouncements In July 2017, No. 2017 11, 260 480 815 815 no December 15, 2018. July 1, 2017. ( 3. In May 2017, 2017 09, – Stock Compensation (topic 718 718. December 15, 2017. not In April 2016, 2016 10, 606 2014 09, Revenue from Contracts with Customers (Topic 606 December 15, 2017. not In March 2016, No. 2016 09, two December 15, 2017. ’s current analysis is that the new guidelines will not In February 2016, No. 2016 02, 12 December 15, 2018, Company’s lease agreements in place at the time the standard goes into effect. Currently, the Company has two 12 12</t>
  </si>
  <si>
    <t>Note 2 - Summary of Significant Accounting Policies (Tables)</t>
  </si>
  <si>
    <t>Notes Tables</t>
  </si>
  <si>
    <t>Schedule of Cash and Cash Equivalents [Table Text Block]</t>
  </si>
  <si>
    <t xml:space="preserve"> DECEMBER 31, 201 6 DECEMBER 3 1 , 201 7 Biolargo, Inc. and wholly owned subsidiaries $ 1,671,857 $ 461,914 Clyra Medical Technologies, Inc. 238,296 528,543 Total $ 1,910,153 $ 990,457 </t>
  </si>
  <si>
    <t>Schedule of Inventory, Current [Table Text Block]</t>
  </si>
  <si>
    <t xml:space="preserve"> DECEMBER 31, 2016 DECEMBER 31, 2017 Raw material $ 14,555 $ 34,104 Finished goods 19,891 19,869 Total $ 34,446 $ 53,973 </t>
  </si>
  <si>
    <t>Schedule of Segment Reporting Information, by Segment [Table Text Block]</t>
  </si>
  <si>
    <t xml:space="preserve"> Odor-No-More Clyra BioLargo / Other Total Revenues $ 503,982 $ — $ 12,231 $ 516,213 Cost of goods/services (315,203 ) — (7,514 ) (322,717 ) Depreciation and amortization 27,843 — 1,998 29,841 Interest expense — 20,476 3,841,697 3,862,173 Expenditures for assets 4,200 — 24,471 28,671 Equipment, net of depreciation 46,392 — 62,473 108,865 Net loss (500,000 ) (914,622 ) (8,267,912 ) (9,546,519 ) Tangible assets, net 210,725 528,543 756,152 1,495,420 </t>
  </si>
  <si>
    <t>Note 5 - Debt Obligations (Tables)</t>
  </si>
  <si>
    <t>Schedule of Debt [Table Text Block]</t>
  </si>
  <si>
    <t xml:space="preserve"> 2016 2017 Current liabilities Line of credit $ 50,000 $ — Convertible notes payable One-year convertible notes, mature July 8, 2017 $ 280,000 $ — One-year convertible notes, mature December 30, 2017 280,000 — One-year convertible notes, mature July 18, 2018 — 280,000 Convertible notes, mature June 1, 2018* — 4,468,847 Nine-month convertible note, matures September 18, 2018 — 500,000 Total convertible notes payable $ 560,000 $ 5,248,847 Long-term liabilities: Convertible notes payable, net of current portion Convertible notes, mature June 1, 2018* $ 4,800,097 $ — Convertible notes, mature September 17, 2019 283,571 283,571 Convertible notes, mature December 31, 2019 167,000 292,000 Convertible notes, mature July 20, 2019 — 440,000 Convertible notes, mature June 20, 2020 — 523,700 Total convertible notes payable, net of current portion $ 5,250,668 $ 1,539,271 Total $ 5,860,668 $ 6,788,118 </t>
  </si>
  <si>
    <t>Convertible Debt [Table Text Block]</t>
  </si>
  <si>
    <t xml:space="preserve"> Unit/ Conversion Price Warrant Exercise Price Total $ 0.25 $ 0.40 $ 1,626,134 $ 0.35 $ 0.45 1,726,046 $ 0.55 $ 0.70 1,116,667 $ 4,468,847 </t>
  </si>
  <si>
    <t>Note 6 - Share-based Compensation (Tables)</t>
  </si>
  <si>
    <t>Schedule of Share-based Payment Award, Stock Options, Valuation Assumptions [Table Text Block]</t>
  </si>
  <si>
    <t xml:space="preserve"> 2016 2017 Non Plan 2007 Plan Non Plan 2007 Plan Risk free interest rate 1.91 – 2.49 % 1.36 – 2.14 % 2.29 – 2.43 % 2.31 – 2.40 % Expected volatility 623 – 738 % 315 – 738 % 563 – 601 % 578 – 601 % Expected dividend yield — — — — Forfeiture rate — — — — Life in years 7 3 – 7 7 5 </t>
  </si>
  <si>
    <t>Outside of 2007 Plan [Member]</t>
  </si>
  <si>
    <t>Share-based Compensation, Stock Options, Activity [Table Text Block]</t>
  </si>
  <si>
    <t xml:space="preserve"> Weighted a verage Options Exercise p rice per o utstanding p rice per share share Balance, December 31, 201 5 19,394,975 $ 0.18 – 1.00 $ 0.40 Granted 1,009,718 0.33 – 0.83 0.48 Exercised (255,927 ) 0.25 0.25 Balance, December 31, 201 6 20,148,766 0.18 – 1.00 0.40 Granted 7,765,401 0.39 – 0.69 0.46 Exercised (3,866,630 ) 0.18 0.18 Ex pired (4,029,129 ) 0.18 0.18 Balance, December 31, 201 7 20,018,408 $ 0.25 – 1.00 $ 0.51 </t>
  </si>
  <si>
    <t>Schedule of Share-based Compensation, Shares Authorized under Stock Option Plans, by Exercise Price Range [Table Text Block]</t>
  </si>
  <si>
    <t xml:space="preserve"> Number of shares outstanding at December 31, 2017 Exercise price range Weighted average remaining years contractual life Weighted average exercise price (outstanding) Number of shares exercisable at December 31, 2017 Weighted average exercise price (exercisable) Aggregate intrinsic value 2,400,000 $ 0.99 .04 $ 0.99 2,400,000 $ 0.99 $ — 691,975 0.55 1 0.55 691,975 0.55 — 800,000 1.00 4 1.00 800,000 1.00 — 1,666,736 0.30 – 0.40 5 0.31 1,666,736 0.31 134,819 3,122,093 0.25 – 0.65 6 0.32 3,122,093 0.32 292,583 2,120,947 0.33 – 0.47 7 0.37 2,120,947 0.37 68,517 1,388,116 0.33 – 0.65 8 0.47 1,388,116 0.47 23,811 4,615,342 0.43 – 0.83 9 0.47 884,020 0.57 — 3,213,200 0.39 – 0.51 10 0.44 740,200 0.44 — 20,180,908 $ 0.22 – 1. 00 6.5 $ 0.51 13,882,086 $ 0.53 $ 519,731 </t>
  </si>
  <si>
    <t>The 2007 Equity Incentive Plan [Member]</t>
  </si>
  <si>
    <t xml:space="preserve"> Weighted Average Options Shares Exercise Price per Outstanding Available p rice per share share Balances as of December 31, 2015 10,241,086 1,758,914 $ 0.22 – 1.89 $ 0.44 Granted 40,000 (40,000 ) 0.45 0.45 Exercised (102,000 ) — 0.35 0.35 Expired (262,500 ) 262,500 0.40 0.40 Balance, December 31, 2016 9,916,586 1,981,414 0.22 – 1.89 0.44 Granted 340,000 — 0.39 – 0.69 0.65 Expired (425,000 ) — 0.40 – 0.94 0.91 Not issued, 2007 Plan closed September 2017 — (1,981,414 ) — — Balance , December 31, 2017 9,831,586 — $ 0.22 – 1.89 $ 0.44 </t>
  </si>
  <si>
    <t xml:space="preserve"> Options outstanding and exercisable at December 31, 2017 Exercise price per share Weighted average remaining years contractual life Weighted average exercise price Aggregate intrinsic value 100,000 $ 1.10 – 1.89 .5 $ 1.67 $ — 892,135 0.28 – 0.99 1 0.51 6,900 1,020,000 0.25 – 0.70 2 0.55 3,400 3,650,528 0.22 – 0.51 3 0.37 192,206 1,656,262 0.34 – 0.40 4 0.36 54,044 715,161 0.28 – 0.40 5 0.36 23,455 640,000 0.30 – 0.65 6 0.48 27,000 477,500 0.40 – 0.60 7 0.42 — 340,000 0.45 – 0.57 8 0.56 — 340,000 0.39 – 0.69 9 0.65 — 9,831,586 $ 0.22 – 1.89 4 $ 0.44 $ 307,005 </t>
  </si>
  <si>
    <t>Note 7 - Warrants (Tables)</t>
  </si>
  <si>
    <t>Schedule of Stockholders' Equity Note, Warrants or Rights [Table Text Block]</t>
  </si>
  <si>
    <t xml:space="preserve"> Number of Shares Price Range Outstanding as of December 31, 2015 13,779,438 $ 0.125 – 1.00 Prior year extensions 4,634,637 0.30 Issued 6,822,855 0.35 – 0.75 Exercised (2,818,271 ) 0.25 – 0.40 Expired (2,383,545 ) 0.55 – 0.75 Outstanding as of December 31, 2016 20,035,114 $ 0.125 – 1.00 Issued 2,829,703 0.39 – 0.70 Exercised (510,000 ) 0.30 Expired (250,000 ) 0.40 Outstanding as of December 31, 2017 22,104,817 $ 0.125 – 1.00 </t>
  </si>
  <si>
    <t>Schedule Of Assumptions Used To Determine Fair Value Of Warrants [Table Text Block]</t>
  </si>
  <si>
    <t xml:space="preserve"> 2016 2017 Risk free interest rate .95 – 1.96 % 1.71 – 2.10 % Expected volatility 301 – 315 % 221 – 297 % Expected dividend yield — — Forfeiture rate — — Expected life in years 3 – 5 3 – 5 </t>
  </si>
  <si>
    <t>Note 8 - Accounts Payable and Accrued Expenses (Tables)</t>
  </si>
  <si>
    <t>Schedule of Accounts Payable and Accrued Liabilities [Table Text Block]</t>
  </si>
  <si>
    <t xml:space="preserve"> December December 31, 2016 31, 2017 Accounts payable $ 22,231 $ 171,872 Uncertain tax liability 137,500 1,485 Officer bonus 80,000 — Accrued interest 40,372 50,748 Total accounts payable and accrued expenses $ 280,103 $ 224,105 </t>
  </si>
  <si>
    <t>Note 12 - Commitments and Contingencies (Tables)</t>
  </si>
  <si>
    <t>Schedule of Future Minimum Rental Payments for Operating Leases [Table Text Block]</t>
  </si>
  <si>
    <t xml:space="preserve"> Total 2018 $ 190,753 2019 165,348 2020 88,632 Total lease $ 444,733 </t>
  </si>
  <si>
    <t>Note 1 - Business and Organization (Details Textual)</t>
  </si>
  <si>
    <t>Dec. 31, 2017USD ($)</t>
  </si>
  <si>
    <t>Dec. 31, 2016USD ($)</t>
  </si>
  <si>
    <t>Aug. 04, 2017</t>
  </si>
  <si>
    <t>Dec. 31, 2015USD ($)</t>
  </si>
  <si>
    <t>Net Income (Loss), Including Portion Attributable to Noncontrolling Interest</t>
  </si>
  <si>
    <t>Working Capital</t>
  </si>
  <si>
    <t>Assets, Current</t>
  </si>
  <si>
    <t>Convertible Notes Payable</t>
  </si>
  <si>
    <t>Retained Earnings (Accumulated Deficit)</t>
  </si>
  <si>
    <t>Cash and Cash Equivalents, at Carrying Value</t>
  </si>
  <si>
    <t>Cash Provided by Financing Activities</t>
  </si>
  <si>
    <t>Revenue, Net</t>
  </si>
  <si>
    <t>Number of Wholly-Owned Subsidiaries</t>
  </si>
  <si>
    <t>Clyra [Member]</t>
  </si>
  <si>
    <t>Noncontrolling Interest, Ownership Percentage by Parent</t>
  </si>
  <si>
    <t>46.30%</t>
  </si>
  <si>
    <t>Note 2 - Summary of Significant Accounting Policies (Details Textual)</t>
  </si>
  <si>
    <t>Jul. 01, 2016USD ($)</t>
  </si>
  <si>
    <t>Jan. 01, 2016USD ($)</t>
  </si>
  <si>
    <t>Dec. 31, 2014USD ($)</t>
  </si>
  <si>
    <t>Cash, FDIC Insured Amount</t>
  </si>
  <si>
    <t>Allowance for Doubtful Accounts Receivable, Current</t>
  </si>
  <si>
    <t>Amortization of Intangible Assets</t>
  </si>
  <si>
    <t>Impairment of Long-Lived Assets Held-for-use</t>
  </si>
  <si>
    <t>Number of Operating Segments</t>
  </si>
  <si>
    <t>Other Assets [Member]</t>
  </si>
  <si>
    <t>Deposits Assets, Noncurrent</t>
  </si>
  <si>
    <t>Peter Holdings Ltd [Member] | Clarion Water [Member] | Licensing Agreements [Member]</t>
  </si>
  <si>
    <t>Customer Deposits, Current</t>
  </si>
  <si>
    <t>Peter Holdings Ltd [Member] | Clarion Water [Member] | Licensing Agreements [Member] | Beginning July 1 2016 [Member]</t>
  </si>
  <si>
    <t>Quarterly Payments from Licensee</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Note 2 - Summary of Significant Accounting Policies - Summary of Cash Balances (Details) - USD ($)</t>
  </si>
  <si>
    <t>Dec. 31, 2015</t>
  </si>
  <si>
    <t>Parent Company [Member]</t>
  </si>
  <si>
    <t>Note 2 - Summary of Significant Accounting Policies - Inventory (Details) - USD ($)</t>
  </si>
  <si>
    <t>Raw material</t>
  </si>
  <si>
    <t>Finished goods</t>
  </si>
  <si>
    <t>Note 2 - Summary of Significant Accounting Policies - Segment Information (Details) - USD ($)</t>
  </si>
  <si>
    <t>Revenues</t>
  </si>
  <si>
    <t>Expenditures for assets</t>
  </si>
  <si>
    <t>Tangible assets, net</t>
  </si>
  <si>
    <t>Odor-No-More [Member]</t>
  </si>
  <si>
    <t>Clyra Segment [Member]</t>
  </si>
  <si>
    <t>BioLargo/Other [Member]</t>
  </si>
  <si>
    <t>Note 3 - Change in Derivative Liability Treatment (Details Textual) - USD ($)</t>
  </si>
  <si>
    <t>1 Months Ended</t>
  </si>
  <si>
    <t>Sep. 30, 2017</t>
  </si>
  <si>
    <t>May 31, 2017</t>
  </si>
  <si>
    <t>Jan. 01, 2017</t>
  </si>
  <si>
    <t>Deemed Dividend for the Change in Accounting for Derivative Liability</t>
  </si>
  <si>
    <t>Accounting Standards Update 2017-11 [Member]</t>
  </si>
  <si>
    <t>New Accounting Pronouncement or Change in Accounting Principle, Cumulative Effect of Change on Equity or Net Assets</t>
  </si>
  <si>
    <t>Note 4 - Lincoln Park Financing (Details Textual) - USD ($)</t>
  </si>
  <si>
    <t>Aug. 25, 2017</t>
  </si>
  <si>
    <t>Proceeds from Issuance of Common Stock</t>
  </si>
  <si>
    <t>Lincoln Park Capital Fund, LLC [Member]</t>
  </si>
  <si>
    <t>Stock Purchase Agreement, Maximum Amount of Common Stock</t>
  </si>
  <si>
    <t>Stock Purchase Agreement, Maximum Shares of Common Stock to be Sold in a Single Business Day, Tier One</t>
  </si>
  <si>
    <t>Stock Purchase Agreement, Maximum Shares of Common Stock to be Sold in a Single Business Day, Tier Two</t>
  </si>
  <si>
    <t>Stock Purchase Agreement, Maximum Shares of Common Stock to be Sold in a Single Business Day, Tier Three</t>
  </si>
  <si>
    <t>Stock Purchase Agreement, Maximum Shares of Common Stock to be Sold in a Single Business Day, Tier Four</t>
  </si>
  <si>
    <t>Stock Purchase Agreement, Maximum Value of Total Common Stock to be Sold in a Single Business Day</t>
  </si>
  <si>
    <t>Stock Issued During Period, Shares, New Issues</t>
  </si>
  <si>
    <t>Pro Forma Information, Stock Purchase Agreement, Stock Purchase Requested</t>
  </si>
  <si>
    <t>Pro Forma Information, Stock Purchase Agreement, Stock Purchase Requested, Additional Commitment Common Stock Issued</t>
  </si>
  <si>
    <t>Pro Forma Information, Stock Purchase Agreement, Additional Commitment Shares, Numerator Value of Total Shares Calculation</t>
  </si>
  <si>
    <t>Pro Forma Information, Stock Purchase Agreement, Additional Commitment Shares, Denominator Value of Total Shares Calculation</t>
  </si>
  <si>
    <t>Pro Forma Information, Stock Purchase Agreement, Additional Commitment Shares, Multiplier of Total Shares Calculation</t>
  </si>
  <si>
    <t>Stock Issued During Period, Additional Commitment Shares, New Issues</t>
  </si>
  <si>
    <t>Lincoln Park Capital Fund, LLC [Member] | Maximum [Member]</t>
  </si>
  <si>
    <t>Stock Purchase Agreement, Share Price, Tier One</t>
  </si>
  <si>
    <t>Stock Purchase Agreement, Share Price, Tier Two</t>
  </si>
  <si>
    <t>Stock Purchase Agreement, Share Price, Tier Three</t>
  </si>
  <si>
    <t>Lincoln Park Capital Fund, LLC [Member] | Minimum [Member]</t>
  </si>
  <si>
    <t>Stock Purchase Agreement, Share Price, Tier Four</t>
  </si>
  <si>
    <t>Note 5 - Debt Obligations (Details Textual)</t>
  </si>
  <si>
    <t>Dec. 20, 2017USD ($)</t>
  </si>
  <si>
    <t>Dec. 18, 2017USD ($)$ / sharesshares</t>
  </si>
  <si>
    <t>Jul. 20, 2017USD ($)$ / shares</t>
  </si>
  <si>
    <t>Jul. 18, 2017USD ($)$ / sharesshares</t>
  </si>
  <si>
    <t>May 24, 2017USD ($)$ / sharesshares</t>
  </si>
  <si>
    <t>Jan. 13, 2017USD ($)shares</t>
  </si>
  <si>
    <t>Dec. 30, 2016USD ($)$ / sharesshares</t>
  </si>
  <si>
    <t>Dec. 27, 2016USD ($)$ / sharesshares</t>
  </si>
  <si>
    <t>Sep. 17, 2016USD ($)$ / sharesshares</t>
  </si>
  <si>
    <t>Jul. 08, 2016USD ($)$ / sharesshares</t>
  </si>
  <si>
    <t>Jun. 06, 2016USD ($)</t>
  </si>
  <si>
    <t>Dec. 31, 2017USD ($)shares</t>
  </si>
  <si>
    <t>Dec. 31, 2016USD ($)$ / sharesshares</t>
  </si>
  <si>
    <t>Dec. 29, 2017$ / shares</t>
  </si>
  <si>
    <t>Dec. 11, 2017$ / sharesshares</t>
  </si>
  <si>
    <t>Oct. 23, 2017$ / sharesshares</t>
  </si>
  <si>
    <t>Sep. 26, 2017$ / sharesshares</t>
  </si>
  <si>
    <t>Jul. 30, 2017$ / shares</t>
  </si>
  <si>
    <t>Interest Expense, Debt</t>
  </si>
  <si>
    <t>Proceeds from Lines of Credit</t>
  </si>
  <si>
    <t>Line of Credit Facility, Interest Rate During Period</t>
  </si>
  <si>
    <t>18.00%</t>
  </si>
  <si>
    <t>Repayments of Line of Credit, Including Accrued Interest</t>
  </si>
  <si>
    <t>Repayments of Lines of Credit</t>
  </si>
  <si>
    <t>Interest Paid, Net</t>
  </si>
  <si>
    <t>Long-term Line of Credit</t>
  </si>
  <si>
    <t>Debt Instrument, Convertible, Conversion Price | $ / shares</t>
  </si>
  <si>
    <t>Proceeds from Notes Payable</t>
  </si>
  <si>
    <t>Shares Issued, Price Per Share | $ / shares</t>
  </si>
  <si>
    <t>Share Price | $ / shares</t>
  </si>
  <si>
    <t>Winter 2016 Unit Offering [Member]</t>
  </si>
  <si>
    <t>Debt Instrument, Interest Rate, Stated Percentage</t>
  </si>
  <si>
    <t>12.00%</t>
  </si>
  <si>
    <t>Class of Warrant or Right, Number of Securities Called by Warrants or Rights | shares</t>
  </si>
  <si>
    <t>Class of Warrant or Right, Exercise Price of Warrants or Rights | $ / shares</t>
  </si>
  <si>
    <t>Number of Trading Days Prior to Interest Payment Due Date if Paid by Issuance of Common Stock</t>
  </si>
  <si>
    <t>20 days</t>
  </si>
  <si>
    <t>Debt Conversion before Maturity, Number of Trading Days Common Stock Closes at or above 3 Times the Unit Price</t>
  </si>
  <si>
    <t>10 days</t>
  </si>
  <si>
    <t>Units Issued During Period, Value, New Issues</t>
  </si>
  <si>
    <t>Class of Warrant or Right, Number of Securities Called by Each Warrant or Right | shares</t>
  </si>
  <si>
    <t>Class of Warrant or Right, Exercise Period</t>
  </si>
  <si>
    <t>30 days</t>
  </si>
  <si>
    <t>Class of Warrant or Right, Exercise Period Condition, Number of Trading Days Common Stock Closes at or above 2 Times the Exercise Price</t>
  </si>
  <si>
    <t>Proceeds from Issuance of Units</t>
  </si>
  <si>
    <t>Convertible Notes Payable [Member] | Vista Capital [Member]</t>
  </si>
  <si>
    <t>Debt Instrument, Face Amount</t>
  </si>
  <si>
    <t>5.00%</t>
  </si>
  <si>
    <t>Debt Instrument, Convertible, Beneficial Conversion Feature</t>
  </si>
  <si>
    <t>The 2015 Unit Offering [Member]</t>
  </si>
  <si>
    <t>Proceeds from Convertible Debt</t>
  </si>
  <si>
    <t>20 years</t>
  </si>
  <si>
    <t>Vista Purchase Agreement [Member]</t>
  </si>
  <si>
    <t>Stock Issued During Period, Shares, Commitment Fee | shares</t>
  </si>
  <si>
    <t>Vista Purchase Agreement [Member] | Additional Paid-in Capital [Member]</t>
  </si>
  <si>
    <t>Stock Issued During Period, Value, Commitment Fee</t>
  </si>
  <si>
    <t>Warrants Issued Concurrently With One Year Convertible Note [Member]</t>
  </si>
  <si>
    <t>Class of Warrant or Right, Expiration Term</t>
  </si>
  <si>
    <t>5 years</t>
  </si>
  <si>
    <t>Warrant Issued in Exchange of Cancelled Line of Credit [Member]</t>
  </si>
  <si>
    <t>Debt Conversion, Original Debt, Amount</t>
  </si>
  <si>
    <t>Warrants Issued Concurrently to the Summer 2017 Unit Offering [Member]</t>
  </si>
  <si>
    <t>One Year Convertible Notes [Member]</t>
  </si>
  <si>
    <t>3.00%</t>
  </si>
  <si>
    <t>Debt Conversion, Converted Instrument, Shares Issued | shares</t>
  </si>
  <si>
    <t>Debt Instrument, Convertible, Number of Equity Instruments</t>
  </si>
  <si>
    <t>Debt Instrument, Convertible, Threshold Consecutive Trading Days</t>
  </si>
  <si>
    <t>Summer 2017 Unit Offering [Member]</t>
  </si>
  <si>
    <t>Proceeds from Issuance of Private Placement</t>
  </si>
  <si>
    <t>Two Year Convertible Note [Member]</t>
  </si>
  <si>
    <t>Debt Instrument, Discount Percent</t>
  </si>
  <si>
    <t>10.00%</t>
  </si>
  <si>
    <t>Debt Instrument, Unamortized Discount</t>
  </si>
  <si>
    <t>Line of Credit [Member]</t>
  </si>
  <si>
    <t>Conversion of Line of Credit to 2015 Unit Offering [Member]</t>
  </si>
  <si>
    <t>Debt Conversion, Converted Instrument, Amount</t>
  </si>
  <si>
    <t>Debt Conversion, Original Debt, Accrued Interest Amount</t>
  </si>
  <si>
    <t>Promissory Notes Issued in 2015 Unit Offering and Accrued Interest Into Common Stock [Member]</t>
  </si>
  <si>
    <t>Vista Note [Member]</t>
  </si>
  <si>
    <t>Note 5 - Debt Obligations - Schedule of Debt (Details) - USD ($)</t>
  </si>
  <si>
    <t>Convertible notes, Current</t>
  </si>
  <si>
    <t>Convertible notes</t>
  </si>
  <si>
    <t>Convertible Notes Maturing on July 8, 2017 [Member]</t>
  </si>
  <si>
    <t>Convertible Notes Maturing on December 30, 2017 [Member]</t>
  </si>
  <si>
    <t>Convertible Notes Maturing on July 18, 2018 [Member]</t>
  </si>
  <si>
    <t>Convertible Notes Maturing on June 1, 2018 [Member]</t>
  </si>
  <si>
    <t>[1]</t>
  </si>
  <si>
    <t>Convertible Note Payable, Matures September 18, 2018 [Member]</t>
  </si>
  <si>
    <t>Convertible Notes Maturing on September 17, 2019 [Member]</t>
  </si>
  <si>
    <t>Convertible Notes Maturing on December 31, 2019 [Member]</t>
  </si>
  <si>
    <t>Convertible Notes Maturing on July 20, 2019 [Member]</t>
  </si>
  <si>
    <t>Convertible Notes, Maturing on June 20, 2020 [Member]</t>
  </si>
  <si>
    <t>The convertible notes that mature June 1, 2018, were considered "long-term" liabilities as of December 31, 2016, and "current" liabilities (due within one year) as of December 31, 2017. As such, those same liabilities are in both the "long-term" and "current" liabilities section in the above table.</t>
  </si>
  <si>
    <t>Note 5 - Debt Obligations - Pricing Supplements (Details) - USD ($)</t>
  </si>
  <si>
    <t>Sep. 17, 2016</t>
  </si>
  <si>
    <t>Unit/Conversion price (in dollars per share)</t>
  </si>
  <si>
    <t>Conversion price</t>
  </si>
  <si>
    <t>The 2015 Unit Offering [Member] | Pricing Supplement No.1 [Member]</t>
  </si>
  <si>
    <t>Warrant Exercise Price (in dollars per share)</t>
  </si>
  <si>
    <t>The 2015 Unit Offering [Member] | Pricing Supplement No.2 [Member]</t>
  </si>
  <si>
    <t>The 2015 Unit Offering [Member] | Pricing Supplement No.3 [Member]</t>
  </si>
  <si>
    <t>Note 6 - Share-based Compensation (Details Textual) - USD ($) $ / shares in Units, xbrli-pure in Thousands</t>
  </si>
  <si>
    <t>Dec. 29, 2017</t>
  </si>
  <si>
    <t>Oct. 23, 2017</t>
  </si>
  <si>
    <t>Oct. 17, 2017</t>
  </si>
  <si>
    <t>Sep. 05, 2017</t>
  </si>
  <si>
    <t>Jun. 19, 2017</t>
  </si>
  <si>
    <t>May 02, 2017</t>
  </si>
  <si>
    <t>Apr. 30, 2017</t>
  </si>
  <si>
    <t>Feb. 10, 2017</t>
  </si>
  <si>
    <t>Jun. 20, 2016</t>
  </si>
  <si>
    <t>Mar. 21, 2016</t>
  </si>
  <si>
    <t>Sep. 07, 2017</t>
  </si>
  <si>
    <t>Dec. 18, 2017</t>
  </si>
  <si>
    <t>Dec. 30, 2016</t>
  </si>
  <si>
    <t>Dec. 27, 2016</t>
  </si>
  <si>
    <t>Stock Issued During Period, Shares, Services, Equipment, and Payable Settlements</t>
  </si>
  <si>
    <t>Stock Issued During Period, Value, Issued for Services</t>
  </si>
  <si>
    <t>Share Price</t>
  </si>
  <si>
    <t>Share Based Compensation Arrangementby Share Based Payment Award Fair Value Assumptions Forfeiture Rate</t>
  </si>
  <si>
    <t>0.0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The 2007 Equity Incentive Plan [Member] | Maximum [Member]</t>
  </si>
  <si>
    <t>Share-based Compensation Arrangement by Share-based Payment Award, Expiration Period</t>
  </si>
  <si>
    <t>10 years</t>
  </si>
  <si>
    <t>Outside of the 2007 Plan [Member]</t>
  </si>
  <si>
    <t>Share-based Compensation Arrangement by Share-based Payment Award, Options, Vested in Period, Fair Value</t>
  </si>
  <si>
    <t>Selling, General and Administrative Expenses [Member]</t>
  </si>
  <si>
    <t>Allocated Share-based Compensation Expense</t>
  </si>
  <si>
    <t>Selling, General and Administrative Expenses [Member] | The 2007 Equity Incentive Plan [Member]</t>
  </si>
  <si>
    <t>President and Chief Executive Officer [Member]</t>
  </si>
  <si>
    <t>Employment Agreement, Common Stock, Expect to Grant, Subject to Lock-Up Agreement</t>
  </si>
  <si>
    <t>Employment Agreement, Lock-up Agreement, Successful Commercialization, Minimum Cash Receipt</t>
  </si>
  <si>
    <t>Employment Agreement, Lock-up Agreement, Minimum Revenue Recognized</t>
  </si>
  <si>
    <t>Employment Agreement, Term</t>
  </si>
  <si>
    <t>Employment Agreement, Option, Number of Shares, Expected to Grant</t>
  </si>
  <si>
    <t>President and Chief Executive Officer [Member] | Non-Qualified Stock Option [Member]</t>
  </si>
  <si>
    <t>Sharebased Compensation Arrangement by Sharebased Payment Award Options Granted in Period, Fair Value</t>
  </si>
  <si>
    <t>President and Chief Executive Officer [Member] | 2007 Stock Option [Member]</t>
  </si>
  <si>
    <t>Investment Options, Exercise Price</t>
  </si>
  <si>
    <t>President and Chief Executive Officer [Member] | Shares Issued for the Exercise of 2007 Stock Option [Member]</t>
  </si>
  <si>
    <t>Consultants [Member]</t>
  </si>
  <si>
    <t>Consultants [Member] | Selling, General and Administrative Expenses [Member]</t>
  </si>
  <si>
    <t>Non-employee Members of the Board of Directors [Member] | The 2007 Equity Incentive Plan [Member]</t>
  </si>
  <si>
    <t>Non-employee Members of the Board of Directors [Member] | Selling, General and Administrative Expenses [Member] | The 2007 Equity Incentive Plan [Member]</t>
  </si>
  <si>
    <t>Chief Financial Officer [Member] | The 2007 Equity Incentive Plan [Member]</t>
  </si>
  <si>
    <t>Share-based Compensation Arrangement by Share-based Payment Award, Options, Vested, Number of Shares</t>
  </si>
  <si>
    <t>Share-based Compensation Arrangement by Share-based Payment Award, Options, Remaining Number of Shares to Vest Each Month</t>
  </si>
  <si>
    <t>Chief Financial Officer [Member] | Outside of 2007 Plan [Member]</t>
  </si>
  <si>
    <t>Chief Financial Officer [Member] | Selling, General and Administrative Expenses [Member] | Outside of 2007 Plan [Member]</t>
  </si>
  <si>
    <t>Board of Directors and Vendors [Member] | The 2007 Equity Incentive Plan [Member]</t>
  </si>
  <si>
    <t>Sharebased Compensation Arrangement By Sharebased Payment Award Options Expiration Period Extension</t>
  </si>
  <si>
    <t>Board of Directors and Vendors [Member] | Outside of the 2007 Plan [Member]</t>
  </si>
  <si>
    <t>Board of Directors and Vendors [Member] | Outside of the 2007 Plan [Member] | Maximum [Member]</t>
  </si>
  <si>
    <t>Board of Directors and Vendors [Member] | Outside of the 2007 Plan [Member] | Minimum [Member]</t>
  </si>
  <si>
    <t>Board Of Directors [Member] | Outside of the 2007 Plan [Member]</t>
  </si>
  <si>
    <t>Board Of Directors [Member] | Outside of the 2007 Plan [Member] | Maximum [Member]</t>
  </si>
  <si>
    <t>Board Of Directors [Member] | Outside of the 2007 Plan [Member] | Minimum [Member]</t>
  </si>
  <si>
    <t>Vendors and Employees [Member] | Outside of the 2007 Plan [Member]</t>
  </si>
  <si>
    <t>Vendors and Employees [Member] | Outside of the 2007 Plan [Member] | Maximum [Member]</t>
  </si>
  <si>
    <t>Vendors and Employees [Member] | Outside of the 2007 Plan [Member] | Minimum [Member]</t>
  </si>
  <si>
    <t>Secretary [Member] | Outside of 2007 Plan [Member]</t>
  </si>
  <si>
    <t>Secretary [Member] | Selling, General and Administrative Expenses [Member] | Outside of 2007 Plan [Member]</t>
  </si>
  <si>
    <t>Employee and Member of BioLargo Maritime Solutions [Member]</t>
  </si>
  <si>
    <t>Seven Employees Working at BioLargo Engineering, Science &amp; Technologies, LLC [Member] | Non-Qualified Stock Option [Member]</t>
  </si>
  <si>
    <t>Share-based Compensation Arrangement by Share-based Payment Award, Award Vesting Period</t>
  </si>
  <si>
    <t>Seven Employees Working at BioLargo Engineering, Science &amp; Technologies, LLC [Member] | Outside of the 2007 Plan [Member] | Non-Qualified Stock Option [Member]</t>
  </si>
  <si>
    <t>Note 6 - Share-based Compensation - Stock Options Issued Under the 2007 Equity Incentive Plan (Details) - The 2007 Equity Incentive Plan [Member] - $ / shares</t>
  </si>
  <si>
    <t>Options outstanding, Balance (in shares)</t>
  </si>
  <si>
    <t>Shares available, Balance (in shares)</t>
  </si>
  <si>
    <t>Weighted average price per share, Balance (in dollars per share)</t>
  </si>
  <si>
    <t>Options outstanding, granted (in shares)</t>
  </si>
  <si>
    <t>Shares available, granted (in shares)</t>
  </si>
  <si>
    <t>Weighted average price per share, granted (in dollars per share)</t>
  </si>
  <si>
    <t>Options outstanding, exercised (in shares)</t>
  </si>
  <si>
    <t>Weighted average price per share, exercised (in dollars per share)</t>
  </si>
  <si>
    <t>Options outstanding, expired (in shares)</t>
  </si>
  <si>
    <t>Shares available, expired (in shares)</t>
  </si>
  <si>
    <t>Weighted average price per share, expired (in dollars per share)</t>
  </si>
  <si>
    <t>Not issued, 2007 Plan closed September 2017 (in shares)</t>
  </si>
  <si>
    <t>Minimum [Member]</t>
  </si>
  <si>
    <t>Exercise price per share, Balance (in dollars per share)</t>
  </si>
  <si>
    <t>Exercise price per share, granted (in dollars per share)</t>
  </si>
  <si>
    <t>Exercise price per share, expired (in dollars per share)</t>
  </si>
  <si>
    <t>Maximum [Member]</t>
  </si>
  <si>
    <t>Exercise price per share, exercised (in dollars per share)</t>
  </si>
  <si>
    <t>Note 6 - Share-based Compensation - Stock Options Issued Under the 2007 Equity Incentive Plan by Exercise Price Range (Details) - The 2007 Equity Incentive Plan [Member] - USD ($)</t>
  </si>
  <si>
    <t>Options Outstanding and Exercisable (in shares)</t>
  </si>
  <si>
    <t>Lower Exercise Price (in dollars per share)</t>
  </si>
  <si>
    <t>Upper Exercise Price (in dollars per share)</t>
  </si>
  <si>
    <t>Weighted average remaining years contractual life (Year)</t>
  </si>
  <si>
    <t>4 years</t>
  </si>
  <si>
    <t>Weighted average exercise price (in dollars per share)</t>
  </si>
  <si>
    <t>Aggregate instrinsic value</t>
  </si>
  <si>
    <t>Exercise Price Range 1 [Member]</t>
  </si>
  <si>
    <t>182 days</t>
  </si>
  <si>
    <t>Exercise Price Range 2 [Member]</t>
  </si>
  <si>
    <t>1 year</t>
  </si>
  <si>
    <t>Exercise Price Range 3 [Member]</t>
  </si>
  <si>
    <t>2 years</t>
  </si>
  <si>
    <t>Exercise Price Range 4 [Member]</t>
  </si>
  <si>
    <t>3 years</t>
  </si>
  <si>
    <t>Exercise Price Range 5 [Member]</t>
  </si>
  <si>
    <t>Exercise Price Range 6 [Member]</t>
  </si>
  <si>
    <t>Exercise Price Range 7 [Member]</t>
  </si>
  <si>
    <t>6 years</t>
  </si>
  <si>
    <t>Exercise Price Range 8 [Member]</t>
  </si>
  <si>
    <t>7 years</t>
  </si>
  <si>
    <t>Exercise Price Range 9 [Member]</t>
  </si>
  <si>
    <t>8 years</t>
  </si>
  <si>
    <t>Exercise Price Range 10 [Member]</t>
  </si>
  <si>
    <t>9 years</t>
  </si>
  <si>
    <t>Note 6 - Share-based Compensation - Stock Options Issued Outside of the 2007 Equity Incentive Plan (Details) - Outside of the 2007 Plan [Member] - $ / shares</t>
  </si>
  <si>
    <t>Note 6 - Share-based Compensation - Stock Options Issued Outside of the 2007 Equity Incentive Plan by Exercise Price Range (Details) - Outside of 2007 Plan [Member]</t>
  </si>
  <si>
    <t>Dec. 31, 2017USD ($)$ / sharesshares</t>
  </si>
  <si>
    <t>Options Outstanding and Exercisable (in shares) | shares</t>
  </si>
  <si>
    <t>14 days</t>
  </si>
  <si>
    <t>Number of shares exercisable (in shares) | shares</t>
  </si>
  <si>
    <t>Aggregate instrinsic value | $</t>
  </si>
  <si>
    <t>6 years 182 days</t>
  </si>
  <si>
    <t>Note 6 - Share-based Compensation - Stock Options, Valuation Assumptions (Details)</t>
  </si>
  <si>
    <t>Non Plan [Member]</t>
  </si>
  <si>
    <t>Risk free interest rate, minimum</t>
  </si>
  <si>
    <t>2.29%</t>
  </si>
  <si>
    <t>1.91%</t>
  </si>
  <si>
    <t>Risk free interest rate, maximum</t>
  </si>
  <si>
    <t>2.43%</t>
  </si>
  <si>
    <t>2.49%</t>
  </si>
  <si>
    <t>Expected volatility, minimum</t>
  </si>
  <si>
    <t>563.00%</t>
  </si>
  <si>
    <t>623.00%</t>
  </si>
  <si>
    <t>Expected volatility, maximum</t>
  </si>
  <si>
    <t>601.00%</t>
  </si>
  <si>
    <t>738.00%</t>
  </si>
  <si>
    <t>Life in years (Year)</t>
  </si>
  <si>
    <t>2.31%</t>
  </si>
  <si>
    <t>1.36%</t>
  </si>
  <si>
    <t>2.40%</t>
  </si>
  <si>
    <t>2.14%</t>
  </si>
  <si>
    <t>578.00%</t>
  </si>
  <si>
    <t>315.00%</t>
  </si>
  <si>
    <t>The 2007 Equity Incentive Plan [Member] | Minimum [Member]</t>
  </si>
  <si>
    <t>Note 7 - Warrants (Details Textual) - USD ($)</t>
  </si>
  <si>
    <t>Dec. 11, 2017</t>
  </si>
  <si>
    <t>Sep. 26, 2017</t>
  </si>
  <si>
    <t>May 24, 2017</t>
  </si>
  <si>
    <t>Mar. 31, 2017</t>
  </si>
  <si>
    <t>Jul. 30, 2017</t>
  </si>
  <si>
    <t>Jul. 18, 2017</t>
  </si>
  <si>
    <t>Sep. 30, 2016</t>
  </si>
  <si>
    <t>Jul. 08, 2016</t>
  </si>
  <si>
    <t>Debt Instrument, Convertible, Conversion Price</t>
  </si>
  <si>
    <t>Class of Warrant or Right, Issued During Period</t>
  </si>
  <si>
    <t>Class of Warrant or Right, Outstanding</t>
  </si>
  <si>
    <t>Shares Issued, Price Per Share</t>
  </si>
  <si>
    <t>Stock Issued During Period, Shares, Exercise of Warrants</t>
  </si>
  <si>
    <t>Proceeds from Warrant Exercises</t>
  </si>
  <si>
    <t>Class of Warrant or Right, Number of Securities Called by Warrants or Rights</t>
  </si>
  <si>
    <t>Class of Warrant or Right, Exercise Price of Warrants or Rights</t>
  </si>
  <si>
    <t>Discount On Convertible Note Payable</t>
  </si>
  <si>
    <t>Class of Warrant or Right, Increase (Decrease) in Securities Called by Warrants or Rights</t>
  </si>
  <si>
    <t>Warrants Issued Concurrently to the Summer 2017 Unit Offering 2 [Member]</t>
  </si>
  <si>
    <t>Series A Warrant [Member]</t>
  </si>
  <si>
    <t>Series A Warrants, Exercise Price 1 [Member]</t>
  </si>
  <si>
    <t>Series A Warrants, Exercise Price 2 [Member]</t>
  </si>
  <si>
    <t>Series A Warrants Expiring June 1, 2020 [Member]</t>
  </si>
  <si>
    <t>Series A Warrants Expiring July 31, 2021 [Member]</t>
  </si>
  <si>
    <t>Warrants Issued Concurrently with Line of Credit [Member]</t>
  </si>
  <si>
    <t>Class of Warrant or Right, Additional Securities Called by Warrants</t>
  </si>
  <si>
    <t>Warrants Issued Concurrently with Winter 2016 Unit Offering [Member]</t>
  </si>
  <si>
    <t>Note 7 - Warrants - Warrants Outstanding (Details) - $ / shares</t>
  </si>
  <si>
    <t>Balance, outstanding (in shares)</t>
  </si>
  <si>
    <t>Prior year extensions (in shares)</t>
  </si>
  <si>
    <t>Issued (in shares)</t>
  </si>
  <si>
    <t>Exercised (in shares)</t>
  </si>
  <si>
    <t>Expired (in shares)</t>
  </si>
  <si>
    <t>Balance, outstanding, price range (in dollars per share)</t>
  </si>
  <si>
    <t>Issued, price range (in dollars per share)</t>
  </si>
  <si>
    <t>Exercised, price range (in dollars per share)</t>
  </si>
  <si>
    <t>Expired, price range (in dollars per share)</t>
  </si>
  <si>
    <t>Prior year extensions (in dollars per share)</t>
  </si>
  <si>
    <t>Note 7 - Warrants - Assumptions Used to Determine Fair Value of Warrants (Details)</t>
  </si>
  <si>
    <t>Risk free interest rate</t>
  </si>
  <si>
    <t>1.71%</t>
  </si>
  <si>
    <t>0.95%</t>
  </si>
  <si>
    <t>Expected volatility</t>
  </si>
  <si>
    <t>221.00%</t>
  </si>
  <si>
    <t>301.00%</t>
  </si>
  <si>
    <t>Expected life in years (Year)</t>
  </si>
  <si>
    <t>2.10%</t>
  </si>
  <si>
    <t>1.96%</t>
  </si>
  <si>
    <t>297.00%</t>
  </si>
  <si>
    <t>Note 8 - Accounts Payable and Accrued Expenses (Details Textual) - USD ($)</t>
  </si>
  <si>
    <t>2 Months Ended</t>
  </si>
  <si>
    <t>Jan. 31, 2017</t>
  </si>
  <si>
    <t>Mar. 15, 2018</t>
  </si>
  <si>
    <t>Sep. 27, 2016</t>
  </si>
  <si>
    <t>Accrued Bonuses, Current</t>
  </si>
  <si>
    <t>Chief Executive Officer [Member]</t>
  </si>
  <si>
    <t>Bonuses Paid</t>
  </si>
  <si>
    <t>Chief Executive and Chief Science Officers [Member]</t>
  </si>
  <si>
    <t>Officer [Member]</t>
  </si>
  <si>
    <t>Stock Issued During Period, Shares, Issued for Services</t>
  </si>
  <si>
    <t>Consultants [Member] | Minimum [Member]</t>
  </si>
  <si>
    <t>Consultants [Member] | Maximum [Member]</t>
  </si>
  <si>
    <t>Chief Science Officer [Member]</t>
  </si>
  <si>
    <t>Subsequent Event [Member]</t>
  </si>
  <si>
    <t>Employee Payroll Taxes Paid, VCSP Obligations</t>
  </si>
  <si>
    <t>Note 8 - Accounts Payable and Accrued Expenses - Summary of Accounts Payable and Accrued Expenses (Details) - USD ($)</t>
  </si>
  <si>
    <t>Accounts payable</t>
  </si>
  <si>
    <t>Uncertain tax liability</t>
  </si>
  <si>
    <t>Officer bonus</t>
  </si>
  <si>
    <t>Accrued interest</t>
  </si>
  <si>
    <t>Total accounts payable and accrued expenses</t>
  </si>
  <si>
    <t>Note 9 - Provision for Income Taxes (Details Textual) - USD ($)</t>
  </si>
  <si>
    <t>Dec. 31, 2018</t>
  </si>
  <si>
    <t>Operating Loss Carryforwards</t>
  </si>
  <si>
    <t>Deferred Tax Assets, Operating Loss Carryforwards, Domestic</t>
  </si>
  <si>
    <t>Deferred Tax Assets, Operating Loss Carryforwards, State and Local</t>
  </si>
  <si>
    <t>Net Operating Loss Carryforward Expiration Term</t>
  </si>
  <si>
    <t>Valuation Allowance Percentage</t>
  </si>
  <si>
    <t>100.00%</t>
  </si>
  <si>
    <t>Domestic Tax Authority [Member] | Internal Revenue Service (IRS) [Member] | Earliest Tax Year [Member]</t>
  </si>
  <si>
    <t>Open Tax Year</t>
  </si>
  <si>
    <t>Domestic Tax Authority [Member] | Internal Revenue Service (IRS) [Member] | Latest Tax Year [Member]</t>
  </si>
  <si>
    <t>State and Local Jurisdiction [Member] | California Franchise Tax Board [Member] | Earliest Tax Year [Member]</t>
  </si>
  <si>
    <t>State and Local Jurisdiction [Member] | California Franchise Tax Board [Member] | Latest Tax Year [Member]</t>
  </si>
  <si>
    <t>Scenario, Forecast [Member]</t>
  </si>
  <si>
    <t>Effective Income Tax Rate Reconciliation, at Federal Statutory Income Tax Rate, Percent</t>
  </si>
  <si>
    <t>21.00%</t>
  </si>
  <si>
    <t>Years in Which Operating Losses Were Originally Incurred [Member] | Latest Tax Year [Member]</t>
  </si>
  <si>
    <t>Note 10 - Noncontrolling Interest (Details Textual) - USD ($)</t>
  </si>
  <si>
    <t>Dec. 30, 2015</t>
  </si>
  <si>
    <t>Dec. 17, 2012</t>
  </si>
  <si>
    <t>Proceeds from Issuance or Sale of Equity</t>
  </si>
  <si>
    <t>Payments to Noncontrolling Interests</t>
  </si>
  <si>
    <t>Noncontrolling Interest, Increase from Subsidiary Equity Issuance</t>
  </si>
  <si>
    <t>Clyra Medical Technology Inc [Member]</t>
  </si>
  <si>
    <t>Sale of Stock, Percentage of Ownership after Transaction</t>
  </si>
  <si>
    <t>54.00%</t>
  </si>
  <si>
    <t>Minority Interest Decrease From Redemption, Shares Purchased</t>
  </si>
  <si>
    <t>Common Stock, Shares Owned</t>
  </si>
  <si>
    <t>Equity Method Investment, Ownership Percentage</t>
  </si>
  <si>
    <t>Preferred Stock, Dividend Rate, Percentage</t>
  </si>
  <si>
    <t>8.00%</t>
  </si>
  <si>
    <t>Preferred Shares Dividend, Period</t>
  </si>
  <si>
    <t>Dividends Payable</t>
  </si>
  <si>
    <t>Clyra Medical Technology Inc [Member] | Sanatio [Member]</t>
  </si>
  <si>
    <t>Line of Credit Facility, Maximum Borrowing Capacity</t>
  </si>
  <si>
    <t>Original Issue Discount, Percentage</t>
  </si>
  <si>
    <t>Clyra Medical Technology Inc [Member] | Series A Preferred Stock [Member] | Sanatio [Member]</t>
  </si>
  <si>
    <t>Clyra Medical Technology Inc [Member] | Each of 3 Individuals [Member]</t>
  </si>
  <si>
    <t>85.00%</t>
  </si>
  <si>
    <t>Sanatio [Member] | Clyra Medical Technology Inc [Member]</t>
  </si>
  <si>
    <t>Noncontrolling Interest, Ownership Percentage by Noncontrolling Owners</t>
  </si>
  <si>
    <t>40.00%</t>
  </si>
  <si>
    <t>Note 11 - Biolargo Engineering, Science and Technologies, LLC (Details Textual)</t>
  </si>
  <si>
    <t>Sep. 30, 2017USD ($)shares</t>
  </si>
  <si>
    <t>BioLargo Engineering, Science &amp; Technologies, LLC [Member]</t>
  </si>
  <si>
    <t>Seven Employees Working at BioLargo Engineering, Science &amp; Technologies, LLC [Member]</t>
  </si>
  <si>
    <t>Increase To Monthly Budget for Employee Related Liabilities | $</t>
  </si>
  <si>
    <t>Deferred Compensation Arrangement with Individual, Requisite Service Period</t>
  </si>
  <si>
    <t>Potential Ownership Percentage of Subsidiary Held by Subsidiary Employees Based on Performance</t>
  </si>
  <si>
    <t>30.00%</t>
  </si>
  <si>
    <t>Incentive Issuance Stipulations for Subsidiary Employees, Accounts Receivable Collected by Year One of Operation</t>
  </si>
  <si>
    <t>90.00%</t>
  </si>
  <si>
    <t>Incentive Issuance Stipulations for Subsidiary Employees, Profit Earned in Year One of Operation</t>
  </si>
  <si>
    <t>Share-based Compensation Arrangement by Share-based Payment Award, Options, Grants in Period, Gross | shares</t>
  </si>
  <si>
    <t>Leased Property in Knoxville, Tennessee for BioLargo Engineering, Science &amp; Technologies, LLC [Member]</t>
  </si>
  <si>
    <t>Lessee, Operating Lease, Term of Contract</t>
  </si>
  <si>
    <t>Note 12 - Commitments and Contingencies (Details Textual) - USD ($)</t>
  </si>
  <si>
    <t>Operating Leases, Rent Expense</t>
  </si>
  <si>
    <t>Consulting Services, Monthly Payment</t>
  </si>
  <si>
    <t>Consulting Services, Period of Services</t>
  </si>
  <si>
    <t>Contractual Obligation</t>
  </si>
  <si>
    <t>Employment Agreement, Annual Base Compensation</t>
  </si>
  <si>
    <t>Employment Agreement, Car Allowance Monthly</t>
  </si>
  <si>
    <t>Note 12 - Commitments and Contingencies - Minimum Payments on Office Leases (Details)</t>
  </si>
  <si>
    <t>Total lease</t>
  </si>
  <si>
    <t>Note 13 - Subsequent Events (Details Textual)</t>
  </si>
  <si>
    <t>Mar. 08, 2018USD ($)$ / sharesshares</t>
  </si>
  <si>
    <t>Feb. 12, 2018$ / sharesshares</t>
  </si>
  <si>
    <t>Feb. 09, 2018$ / sharesshares</t>
  </si>
  <si>
    <t>Jan. 16, 2018USD ($)$ / sharesshares</t>
  </si>
  <si>
    <t>Aug. 25, 2017shares</t>
  </si>
  <si>
    <t>Mar. 15, 2018USD ($)$ / sharesshares</t>
  </si>
  <si>
    <t>Jan. 25, 2018</t>
  </si>
  <si>
    <t>Dec. 18, 2017$ / shares</t>
  </si>
  <si>
    <t>Dec. 11, 2017$ / shares</t>
  </si>
  <si>
    <t>Oct. 23, 2017$ / shares</t>
  </si>
  <si>
    <t>Sep. 26, 2017$ / shares</t>
  </si>
  <si>
    <t>May 24, 2017$ / sharesshares</t>
  </si>
  <si>
    <t>Dec. 30, 2016$ / shares</t>
  </si>
  <si>
    <t>Dec. 27, 2016$ / shares</t>
  </si>
  <si>
    <t>Sep. 17, 2016$ / shares</t>
  </si>
  <si>
    <t>Proceeds from Issuance of Common Stock | $</t>
  </si>
  <si>
    <t>Debt Instrument, Face Amount | $</t>
  </si>
  <si>
    <t>Proceeds from Convertible Debt | $</t>
  </si>
  <si>
    <t>Subsequent Event [Member] | Warrants Issued Concurrently to the Summer 2017 Unit Offering [Member]</t>
  </si>
  <si>
    <t>Class of Warrant or Right, Number of Securities Called by Warrants or Rights, Increased</t>
  </si>
  <si>
    <t>498761.00%</t>
  </si>
  <si>
    <t>Subsequent Event [Member] | Summer 2017 Unit Offering [Member]</t>
  </si>
  <si>
    <t>Subsequent Event [Member] | Two Year Convertible Note [Member]</t>
  </si>
  <si>
    <t>Subsequent Event [Member] | FirstFire Purchase Agreement [Member]</t>
  </si>
  <si>
    <t>Stock Issued During Period, Additional Commitment Shares, New Issues | shares</t>
  </si>
  <si>
    <t>Stock Issued During Period, Shares, Commitment Shares | shares</t>
  </si>
  <si>
    <t>Number of Trading Days, Conditional Requirements, Additional Shares</t>
  </si>
  <si>
    <t>Subsequent Event [Member] | FirstFire Purchase Agreement [Member] | FirstFire Note [Member]</t>
  </si>
  <si>
    <t>Subsequent Event [Member] | Vista Purchase Agreement [Member]</t>
  </si>
  <si>
    <t>Subsequent Event [Member] | Convertible Debt [Member] | First Fire [Member]</t>
  </si>
  <si>
    <t>Debt Instrument, Convertible, Stock Price Trigger</t>
  </si>
  <si>
    <t>Debt Instrument, Convertible, Threshold Trading Days</t>
  </si>
  <si>
    <t>Stock Issued During Period, Shares, New Issues | shares</t>
  </si>
  <si>
    <t>Lincoln Park Capital Fund, LLC [Member] | Subsequent Event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5109370</v>
      </c>
    </row>
    <row r="13" spans="1:4">
      <c r="A13" s="4" t="s">
        <v>21</v>
      </c>
      <c r="D13" s="6" t="n">
        <v>1437342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0457</v>
      </c>
      <c r="C3" s="6" t="n">
        <v>1910153</v>
      </c>
    </row>
    <row r="4" spans="1:3">
      <c r="A4" s="4" t="s">
        <v>35</v>
      </c>
      <c r="B4" s="5" t="n">
        <v>94413</v>
      </c>
      <c r="C4" s="5" t="n">
        <v>67994</v>
      </c>
    </row>
    <row r="5" spans="1:3">
      <c r="A5" s="4" t="s">
        <v>36</v>
      </c>
      <c r="B5" s="5" t="n">
        <v>53973</v>
      </c>
      <c r="C5" s="5" t="n">
        <v>34446</v>
      </c>
    </row>
    <row r="6" spans="1:3">
      <c r="A6" s="4" t="s">
        <v>37</v>
      </c>
      <c r="B6" s="5" t="n">
        <v>20000</v>
      </c>
      <c r="C6" s="5" t="n">
        <v>4089</v>
      </c>
    </row>
    <row r="7" spans="1:3">
      <c r="A7" s="4" t="s">
        <v>38</v>
      </c>
      <c r="B7" s="5" t="n">
        <v>1158843</v>
      </c>
      <c r="C7" s="5" t="n">
        <v>2016682</v>
      </c>
    </row>
    <row r="8" spans="1:3">
      <c r="A8" s="4" t="s">
        <v>39</v>
      </c>
      <c r="B8" s="5" t="n">
        <v>108865</v>
      </c>
      <c r="C8" s="5" t="n">
        <v>59315</v>
      </c>
    </row>
    <row r="9" spans="1:3">
      <c r="A9" s="4" t="s">
        <v>40</v>
      </c>
      <c r="B9" s="5" t="n">
        <v>32530</v>
      </c>
      <c r="C9" s="5" t="n">
        <v>36729</v>
      </c>
    </row>
    <row r="10" spans="1:3">
      <c r="A10" s="4" t="s">
        <v>41</v>
      </c>
      <c r="B10" s="5" t="n">
        <v>195182</v>
      </c>
      <c r="C10" s="4" t="s">
        <v>42</v>
      </c>
    </row>
    <row r="11" spans="1:3">
      <c r="A11" s="4" t="s">
        <v>43</v>
      </c>
      <c r="B11" s="5" t="n">
        <v>1495420</v>
      </c>
      <c r="C11" s="5" t="n">
        <v>2112726</v>
      </c>
    </row>
    <row r="12" spans="1:3">
      <c r="A12" s="3" t="s">
        <v>44</v>
      </c>
    </row>
    <row r="13" spans="1:3">
      <c r="A13" s="4" t="s">
        <v>45</v>
      </c>
      <c r="B13" s="5" t="n">
        <v>224105</v>
      </c>
      <c r="C13" s="5" t="n">
        <v>200103</v>
      </c>
    </row>
    <row r="14" spans="1:3">
      <c r="A14" s="4" t="s">
        <v>46</v>
      </c>
      <c r="B14" s="4" t="s">
        <v>42</v>
      </c>
      <c r="C14" s="5" t="n">
        <v>80000</v>
      </c>
    </row>
    <row r="15" spans="1:3">
      <c r="A15" s="4" t="s">
        <v>47</v>
      </c>
      <c r="B15" s="5" t="n">
        <v>5248847</v>
      </c>
      <c r="C15" s="5" t="n">
        <v>560000</v>
      </c>
    </row>
    <row r="16" spans="1:3">
      <c r="A16" s="4" t="s">
        <v>48</v>
      </c>
      <c r="B16" s="5" t="n">
        <v>-1257182</v>
      </c>
      <c r="C16" s="5" t="n">
        <v>-398910</v>
      </c>
    </row>
    <row r="17" spans="1:3">
      <c r="A17" s="4" t="s">
        <v>49</v>
      </c>
      <c r="B17" s="4" t="s">
        <v>42</v>
      </c>
      <c r="C17" s="5" t="n">
        <v>663560</v>
      </c>
    </row>
    <row r="18" spans="1:3">
      <c r="A18" s="4" t="s">
        <v>50</v>
      </c>
      <c r="B18" s="4" t="s">
        <v>42</v>
      </c>
      <c r="C18" s="5" t="n">
        <v>50000</v>
      </c>
    </row>
    <row r="19" spans="1:3">
      <c r="A19" s="4" t="s">
        <v>51</v>
      </c>
      <c r="B19" s="5" t="n">
        <v>4215770</v>
      </c>
      <c r="C19" s="5" t="n">
        <v>1154753</v>
      </c>
    </row>
    <row r="20" spans="1:3">
      <c r="A20" s="3" t="s">
        <v>52</v>
      </c>
    </row>
    <row r="21" spans="1:3">
      <c r="A21" s="4" t="s">
        <v>47</v>
      </c>
      <c r="B21" s="5" t="n">
        <v>1539271</v>
      </c>
      <c r="C21" s="5" t="n">
        <v>5250668</v>
      </c>
    </row>
    <row r="22" spans="1:3">
      <c r="A22" s="4" t="s">
        <v>53</v>
      </c>
      <c r="B22" s="5" t="n">
        <v>-850000</v>
      </c>
      <c r="C22" s="5" t="n">
        <v>-3522497</v>
      </c>
    </row>
    <row r="23" spans="1:3">
      <c r="A23" s="4" t="s">
        <v>54</v>
      </c>
      <c r="B23" s="5" t="n">
        <v>4905041</v>
      </c>
      <c r="C23" s="5" t="n">
        <v>2882924</v>
      </c>
    </row>
    <row r="24" spans="1:3">
      <c r="A24" s="4" t="s">
        <v>55</v>
      </c>
      <c r="B24" s="4" t="s">
        <v>42</v>
      </c>
      <c r="C24" s="4" t="s">
        <v>42</v>
      </c>
    </row>
    <row r="25" spans="1:3">
      <c r="A25" s="3" t="s">
        <v>56</v>
      </c>
    </row>
    <row r="26" spans="1:3">
      <c r="A26" s="4" t="s">
        <v>57</v>
      </c>
      <c r="B26" s="4" t="s">
        <v>42</v>
      </c>
      <c r="C26" s="4" t="s">
        <v>42</v>
      </c>
    </row>
    <row r="27" spans="1:3">
      <c r="A27" s="4" t="s">
        <v>58</v>
      </c>
      <c r="B27" s="5" t="n">
        <v>69871</v>
      </c>
      <c r="C27" s="5" t="n">
        <v>62179</v>
      </c>
    </row>
    <row r="28" spans="1:3">
      <c r="A28" s="4" t="s">
        <v>59</v>
      </c>
      <c r="B28" s="5" t="n">
        <v>97093144</v>
      </c>
      <c r="C28" s="5" t="n">
        <v>90609774</v>
      </c>
    </row>
    <row r="29" spans="1:3">
      <c r="A29" s="4" t="s">
        <v>60</v>
      </c>
      <c r="B29" s="5" t="n">
        <v>-62489</v>
      </c>
      <c r="C29" s="5" t="n">
        <v>-81694</v>
      </c>
    </row>
    <row r="30" spans="1:3">
      <c r="A30" s="4" t="s">
        <v>61</v>
      </c>
      <c r="B30" s="5" t="n">
        <v>-101204846</v>
      </c>
      <c r="C30" s="5" t="n">
        <v>-91915426</v>
      </c>
    </row>
    <row r="31" spans="1:3">
      <c r="A31" s="4" t="s">
        <v>62</v>
      </c>
      <c r="B31" s="5" t="n">
        <v>-4104320</v>
      </c>
      <c r="C31" s="5" t="n">
        <v>-1325167</v>
      </c>
    </row>
    <row r="32" spans="1:3">
      <c r="A32" s="4" t="s">
        <v>63</v>
      </c>
      <c r="B32" s="5" t="n">
        <v>694699</v>
      </c>
      <c r="C32" s="5" t="n">
        <v>554969</v>
      </c>
    </row>
    <row r="33" spans="1:3">
      <c r="A33" s="4" t="s">
        <v>64</v>
      </c>
      <c r="B33" s="5" t="n">
        <v>-3409621</v>
      </c>
      <c r="C33" s="5" t="n">
        <v>-770198</v>
      </c>
    </row>
    <row r="34" spans="1:3">
      <c r="A34" s="4" t="s">
        <v>65</v>
      </c>
      <c r="B34" s="6" t="n">
        <v>1495420</v>
      </c>
      <c r="C34" s="6" t="n">
        <v>2112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6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8</v>
      </c>
    </row>
    <row r="4" spans="1:2">
      <c r="A4" s="4" t="s">
        <v>281</v>
      </c>
      <c r="B4" s="4" t="s">
        <v>282</v>
      </c>
    </row>
    <row r="5" spans="1:2">
      <c r="A5" s="4" t="s">
        <v>283</v>
      </c>
    </row>
    <row r="6" spans="1:2">
      <c r="A6" s="3" t="s">
        <v>268</v>
      </c>
    </row>
    <row r="7" spans="1:2">
      <c r="A7" s="4" t="s">
        <v>284</v>
      </c>
      <c r="B7" s="4" t="s">
        <v>285</v>
      </c>
    </row>
    <row r="8" spans="1:2">
      <c r="A8" s="4" t="s">
        <v>286</v>
      </c>
      <c r="B8" s="4" t="s">
        <v>287</v>
      </c>
    </row>
    <row r="9" spans="1:2">
      <c r="A9" s="4" t="s">
        <v>288</v>
      </c>
    </row>
    <row r="10" spans="1:2">
      <c r="A10" s="3" t="s">
        <v>268</v>
      </c>
    </row>
    <row r="11" spans="1:2">
      <c r="A11" s="4" t="s">
        <v>284</v>
      </c>
      <c r="B11" s="4" t="s">
        <v>289</v>
      </c>
    </row>
    <row r="12" spans="1:2">
      <c r="A12" s="4" t="s">
        <v>286</v>
      </c>
      <c r="B12"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68</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299</v>
      </c>
      <c r="B1" s="2" t="s">
        <v>1</v>
      </c>
    </row>
    <row r="2" spans="1:2">
      <c r="B2" s="2" t="s">
        <v>2</v>
      </c>
    </row>
    <row r="3" spans="1:2">
      <c r="A3" s="3" t="s">
        <v>268</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 customWidth="1" max="5" min="5" width="21"/>
  </cols>
  <sheetData>
    <row r="1" spans="1:5">
      <c r="A1" s="1" t="s">
        <v>302</v>
      </c>
      <c r="B1" s="2" t="s">
        <v>1</v>
      </c>
    </row>
    <row r="2" spans="1:5">
      <c r="B2" s="2" t="s">
        <v>303</v>
      </c>
      <c r="C2" s="2" t="s">
        <v>304</v>
      </c>
      <c r="D2" s="2" t="s">
        <v>305</v>
      </c>
      <c r="E2" s="2" t="s">
        <v>306</v>
      </c>
    </row>
    <row r="3" spans="1:5">
      <c r="A3" s="4" t="s">
        <v>307</v>
      </c>
      <c r="B3" s="6" t="n">
        <v>-9546519</v>
      </c>
      <c r="C3" s="6" t="n">
        <v>-8074335</v>
      </c>
    </row>
    <row r="4" spans="1:5">
      <c r="A4" s="4" t="s">
        <v>308</v>
      </c>
      <c r="B4" s="5" t="n">
        <v>3056927</v>
      </c>
    </row>
    <row r="5" spans="1:5">
      <c r="A5" s="4" t="s">
        <v>309</v>
      </c>
      <c r="B5" s="5" t="n">
        <v>1158843</v>
      </c>
      <c r="C5" s="5" t="n">
        <v>2016682</v>
      </c>
    </row>
    <row r="6" spans="1:5">
      <c r="A6" s="4" t="s">
        <v>310</v>
      </c>
      <c r="B6" s="5" t="n">
        <v>6788118</v>
      </c>
    </row>
    <row r="7" spans="1:5">
      <c r="A7" s="4" t="s">
        <v>311</v>
      </c>
      <c r="B7" s="5" t="n">
        <v>-101204846</v>
      </c>
      <c r="C7" s="5" t="n">
        <v>-91915426</v>
      </c>
    </row>
    <row r="8" spans="1:5">
      <c r="A8" s="4" t="s">
        <v>312</v>
      </c>
      <c r="B8" s="5" t="n">
        <v>990457</v>
      </c>
      <c r="C8" s="5" t="n">
        <v>1910153</v>
      </c>
      <c r="E8" s="6" t="n">
        <v>1763114</v>
      </c>
    </row>
    <row r="9" spans="1:5">
      <c r="A9" s="4" t="s">
        <v>313</v>
      </c>
      <c r="B9" s="5" t="n">
        <v>3462785</v>
      </c>
    </row>
    <row r="10" spans="1:5">
      <c r="A10" s="4" t="s">
        <v>314</v>
      </c>
      <c r="B10" s="6" t="n">
        <v>516213</v>
      </c>
      <c r="C10" s="6" t="n">
        <v>281106</v>
      </c>
    </row>
    <row r="11" spans="1:5">
      <c r="A11" s="4" t="s">
        <v>315</v>
      </c>
      <c r="B11" s="5" t="n">
        <v>7</v>
      </c>
    </row>
    <row r="12" spans="1:5">
      <c r="A12" s="4" t="s">
        <v>316</v>
      </c>
    </row>
    <row r="13" spans="1:5">
      <c r="A13" s="4" t="s">
        <v>317</v>
      </c>
      <c r="B13" s="4" t="s">
        <v>318</v>
      </c>
      <c r="D13" s="4" t="s">
        <v>3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319</v>
      </c>
      <c r="B1" s="2" t="s">
        <v>320</v>
      </c>
      <c r="C1" s="2" t="s">
        <v>321</v>
      </c>
      <c r="D1" s="2" t="s">
        <v>303</v>
      </c>
      <c r="E1" s="2" t="s">
        <v>304</v>
      </c>
      <c r="F1" s="2" t="s">
        <v>305</v>
      </c>
      <c r="G1" s="2" t="s">
        <v>322</v>
      </c>
    </row>
    <row r="2" spans="1:7">
      <c r="A2" s="4" t="s">
        <v>323</v>
      </c>
      <c r="D2" s="6" t="n">
        <v>250000</v>
      </c>
    </row>
    <row r="3" spans="1:7">
      <c r="A3" s="4" t="s">
        <v>324</v>
      </c>
      <c r="D3" s="5" t="n">
        <v>2500</v>
      </c>
      <c r="E3" s="6" t="n">
        <v>0</v>
      </c>
    </row>
    <row r="4" spans="1:7">
      <c r="A4" s="4" t="s">
        <v>325</v>
      </c>
      <c r="D4" s="5" t="n">
        <v>10920</v>
      </c>
      <c r="E4" s="6" t="n">
        <v>10920</v>
      </c>
    </row>
    <row r="5" spans="1:7">
      <c r="A5" s="4" t="s">
        <v>326</v>
      </c>
      <c r="C5" s="6" t="n">
        <v>0</v>
      </c>
      <c r="D5" s="6" t="n">
        <v>0</v>
      </c>
    </row>
    <row r="6" spans="1:7">
      <c r="A6" s="4" t="s">
        <v>327</v>
      </c>
      <c r="C6" s="5" t="n">
        <v>1</v>
      </c>
      <c r="D6" s="5" t="n">
        <v>3</v>
      </c>
    </row>
    <row r="7" spans="1:7">
      <c r="A7" s="4" t="s">
        <v>328</v>
      </c>
    </row>
    <row r="8" spans="1:7">
      <c r="A8" s="4" t="s">
        <v>329</v>
      </c>
      <c r="D8" s="6" t="n">
        <v>32530</v>
      </c>
    </row>
    <row r="9" spans="1:7">
      <c r="A9" s="4" t="s">
        <v>316</v>
      </c>
    </row>
    <row r="10" spans="1:7">
      <c r="A10" s="4" t="s">
        <v>317</v>
      </c>
      <c r="D10" s="4" t="s">
        <v>318</v>
      </c>
      <c r="F10" s="4" t="s">
        <v>318</v>
      </c>
    </row>
    <row r="11" spans="1:7">
      <c r="A11" s="4" t="s">
        <v>330</v>
      </c>
    </row>
    <row r="12" spans="1:7">
      <c r="A12" s="4" t="s">
        <v>331</v>
      </c>
      <c r="G12" s="6" t="n">
        <v>100000</v>
      </c>
    </row>
    <row r="13" spans="1:7">
      <c r="A13" s="4" t="s">
        <v>332</v>
      </c>
    </row>
    <row r="14" spans="1:7">
      <c r="A14" s="4" t="s">
        <v>333</v>
      </c>
      <c r="B14" s="6" t="n">
        <v>45000</v>
      </c>
    </row>
    <row r="15" spans="1:7">
      <c r="A15" s="4" t="s">
        <v>334</v>
      </c>
    </row>
    <row r="16" spans="1:7">
      <c r="A16" s="4" t="s">
        <v>335</v>
      </c>
      <c r="D16" s="5" t="n">
        <v>50</v>
      </c>
    </row>
    <row r="17" spans="1:7">
      <c r="A17" s="4" t="s">
        <v>336</v>
      </c>
      <c r="D17" s="6" t="n">
        <v>1300000</v>
      </c>
    </row>
    <row r="18" spans="1:7">
      <c r="A18" s="4" t="s">
        <v>337</v>
      </c>
    </row>
    <row r="19" spans="1:7">
      <c r="A19" s="4" t="s">
        <v>338</v>
      </c>
      <c r="D19" s="4" t="s">
        <v>339</v>
      </c>
    </row>
    <row r="20" spans="1:7">
      <c r="A20" s="4" t="s">
        <v>340</v>
      </c>
    </row>
    <row r="21" spans="1:7">
      <c r="A21" s="4" t="s">
        <v>338</v>
      </c>
      <c r="D21" s="4" t="s">
        <v>3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2</v>
      </c>
      <c r="D1" s="2" t="s">
        <v>343</v>
      </c>
    </row>
    <row r="2" spans="1:4">
      <c r="A2" s="4" t="s">
        <v>312</v>
      </c>
      <c r="B2" s="6" t="n">
        <v>990457</v>
      </c>
      <c r="C2" s="6" t="n">
        <v>1910153</v>
      </c>
      <c r="D2" s="6" t="n">
        <v>1763114</v>
      </c>
    </row>
    <row r="3" spans="1:4">
      <c r="A3" s="4" t="s">
        <v>344</v>
      </c>
    </row>
    <row r="4" spans="1:4">
      <c r="A4" s="4" t="s">
        <v>312</v>
      </c>
      <c r="B4" s="5" t="n">
        <v>461914</v>
      </c>
      <c r="C4" s="5" t="n">
        <v>1671857</v>
      </c>
    </row>
    <row r="5" spans="1:4">
      <c r="A5" s="4" t="s">
        <v>108</v>
      </c>
    </row>
    <row r="6" spans="1:4">
      <c r="A6" s="4" t="s">
        <v>312</v>
      </c>
      <c r="B6" s="6" t="n">
        <v>528543</v>
      </c>
      <c r="C6" s="6" t="n">
        <v>238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32</v>
      </c>
    </row>
    <row r="2" spans="1:3">
      <c r="A2" s="4" t="s">
        <v>67</v>
      </c>
      <c r="B2" s="7" t="n">
        <v>0.00067</v>
      </c>
      <c r="C2" s="7" t="n">
        <v>0.00067</v>
      </c>
    </row>
    <row r="3" spans="1:3">
      <c r="A3" s="4" t="s">
        <v>68</v>
      </c>
      <c r="B3" s="5" t="n">
        <v>50000000</v>
      </c>
      <c r="C3" s="5" t="n">
        <v>50000000</v>
      </c>
    </row>
    <row r="4" spans="1:3">
      <c r="A4" s="4" t="s">
        <v>69</v>
      </c>
      <c r="B4" s="5" t="n">
        <v>0</v>
      </c>
      <c r="C4" s="5" t="n">
        <v>0</v>
      </c>
    </row>
    <row r="5" spans="1:3">
      <c r="A5" s="4" t="s">
        <v>70</v>
      </c>
      <c r="B5" s="5" t="n">
        <v>0</v>
      </c>
      <c r="C5" s="5" t="n">
        <v>0</v>
      </c>
    </row>
    <row r="6" spans="1:3">
      <c r="A6" s="4" t="s">
        <v>71</v>
      </c>
      <c r="B6" s="7" t="n">
        <v>0.00067</v>
      </c>
      <c r="C6" s="7" t="n">
        <v>0.00067</v>
      </c>
    </row>
    <row r="7" spans="1:3">
      <c r="A7" s="4" t="s">
        <v>72</v>
      </c>
      <c r="B7" s="5" t="n">
        <v>200000000</v>
      </c>
      <c r="C7" s="5" t="n">
        <v>200000000</v>
      </c>
    </row>
    <row r="8" spans="1:3">
      <c r="A8" s="4" t="s">
        <v>73</v>
      </c>
      <c r="B8" s="5" t="n">
        <v>104164465</v>
      </c>
      <c r="C8" s="5" t="n">
        <v>92975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4" t="s">
        <v>346</v>
      </c>
      <c r="B2" s="6" t="n">
        <v>34104</v>
      </c>
      <c r="C2" s="6" t="n">
        <v>14555</v>
      </c>
    </row>
    <row r="3" spans="1:3">
      <c r="A3" s="4" t="s">
        <v>347</v>
      </c>
      <c r="B3" s="5" t="n">
        <v>19869</v>
      </c>
      <c r="C3" s="5" t="n">
        <v>19891</v>
      </c>
    </row>
    <row r="4" spans="1:3">
      <c r="A4" s="4" t="s">
        <v>109</v>
      </c>
      <c r="B4" s="6" t="n">
        <v>53973</v>
      </c>
      <c r="C4" s="6" t="n">
        <v>344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4" t="s">
        <v>349</v>
      </c>
      <c r="B3" s="6" t="n">
        <v>516213</v>
      </c>
      <c r="C3" s="6" t="n">
        <v>281106</v>
      </c>
    </row>
    <row r="4" spans="1:3">
      <c r="A4" s="4" t="s">
        <v>80</v>
      </c>
      <c r="B4" s="5" t="n">
        <v>-322717</v>
      </c>
      <c r="C4" s="5" t="n">
        <v>-105877</v>
      </c>
    </row>
    <row r="5" spans="1:3">
      <c r="A5" s="4" t="s">
        <v>84</v>
      </c>
      <c r="B5" s="5" t="n">
        <v>29841</v>
      </c>
      <c r="C5" s="5" t="n">
        <v>13736</v>
      </c>
    </row>
    <row r="6" spans="1:3">
      <c r="A6" s="4" t="s">
        <v>89</v>
      </c>
      <c r="B6" s="5" t="n">
        <v>3862173</v>
      </c>
      <c r="C6" s="5" t="n">
        <v>3129104</v>
      </c>
    </row>
    <row r="7" spans="1:3">
      <c r="A7" s="4" t="s">
        <v>350</v>
      </c>
      <c r="B7" s="5" t="n">
        <v>28671</v>
      </c>
    </row>
    <row r="8" spans="1:3">
      <c r="A8" s="4" t="s">
        <v>39</v>
      </c>
      <c r="B8" s="5" t="n">
        <v>108865</v>
      </c>
      <c r="C8" s="5" t="n">
        <v>59315</v>
      </c>
    </row>
    <row r="9" spans="1:3">
      <c r="A9" s="4" t="s">
        <v>92</v>
      </c>
      <c r="B9" s="5" t="n">
        <v>-9546519</v>
      </c>
      <c r="C9" s="5" t="n">
        <v>-8074335</v>
      </c>
    </row>
    <row r="10" spans="1:3">
      <c r="A10" s="4" t="s">
        <v>351</v>
      </c>
      <c r="B10" s="5" t="n">
        <v>1495420</v>
      </c>
      <c r="C10" s="6" t="n">
        <v>2112726</v>
      </c>
    </row>
    <row r="11" spans="1:3">
      <c r="A11" s="4" t="s">
        <v>352</v>
      </c>
    </row>
    <row r="12" spans="1:3">
      <c r="A12" s="4" t="s">
        <v>349</v>
      </c>
      <c r="B12" s="5" t="n">
        <v>503982</v>
      </c>
    </row>
    <row r="13" spans="1:3">
      <c r="A13" s="4" t="s">
        <v>80</v>
      </c>
      <c r="B13" s="5" t="n">
        <v>-315203</v>
      </c>
    </row>
    <row r="14" spans="1:3">
      <c r="A14" s="4" t="s">
        <v>84</v>
      </c>
      <c r="B14" s="5" t="n">
        <v>27843</v>
      </c>
    </row>
    <row r="15" spans="1:3">
      <c r="A15" s="4" t="s">
        <v>89</v>
      </c>
      <c r="B15" s="4" t="s">
        <v>42</v>
      </c>
    </row>
    <row r="16" spans="1:3">
      <c r="A16" s="4" t="s">
        <v>350</v>
      </c>
      <c r="B16" s="5" t="n">
        <v>4200</v>
      </c>
    </row>
    <row r="17" spans="1:3">
      <c r="A17" s="4" t="s">
        <v>39</v>
      </c>
      <c r="B17" s="5" t="n">
        <v>46392</v>
      </c>
    </row>
    <row r="18" spans="1:3">
      <c r="A18" s="4" t="s">
        <v>92</v>
      </c>
      <c r="B18" s="5" t="n">
        <v>-500000</v>
      </c>
    </row>
    <row r="19" spans="1:3">
      <c r="A19" s="4" t="s">
        <v>351</v>
      </c>
      <c r="B19" s="5" t="n">
        <v>210725</v>
      </c>
    </row>
    <row r="20" spans="1:3">
      <c r="A20" s="4" t="s">
        <v>353</v>
      </c>
    </row>
    <row r="21" spans="1:3">
      <c r="A21" s="4" t="s">
        <v>349</v>
      </c>
      <c r="B21" s="4" t="s">
        <v>42</v>
      </c>
    </row>
    <row r="22" spans="1:3">
      <c r="A22" s="4" t="s">
        <v>80</v>
      </c>
      <c r="B22" s="4" t="s">
        <v>42</v>
      </c>
    </row>
    <row r="23" spans="1:3">
      <c r="A23" s="4" t="s">
        <v>84</v>
      </c>
      <c r="B23" s="4" t="s">
        <v>42</v>
      </c>
    </row>
    <row r="24" spans="1:3">
      <c r="A24" s="4" t="s">
        <v>89</v>
      </c>
      <c r="B24" s="5" t="n">
        <v>20476</v>
      </c>
    </row>
    <row r="25" spans="1:3">
      <c r="A25" s="4" t="s">
        <v>350</v>
      </c>
      <c r="B25" s="4" t="s">
        <v>42</v>
      </c>
    </row>
    <row r="26" spans="1:3">
      <c r="A26" s="4" t="s">
        <v>39</v>
      </c>
      <c r="B26" s="4" t="s">
        <v>42</v>
      </c>
    </row>
    <row r="27" spans="1:3">
      <c r="A27" s="4" t="s">
        <v>92</v>
      </c>
      <c r="B27" s="5" t="n">
        <v>-914622</v>
      </c>
    </row>
    <row r="28" spans="1:3">
      <c r="A28" s="4" t="s">
        <v>351</v>
      </c>
      <c r="B28" s="5" t="n">
        <v>528543</v>
      </c>
    </row>
    <row r="29" spans="1:3">
      <c r="A29" s="4" t="s">
        <v>354</v>
      </c>
    </row>
    <row r="30" spans="1:3">
      <c r="A30" s="4" t="s">
        <v>349</v>
      </c>
      <c r="B30" s="5" t="n">
        <v>12231</v>
      </c>
    </row>
    <row r="31" spans="1:3">
      <c r="A31" s="4" t="s">
        <v>80</v>
      </c>
      <c r="B31" s="5" t="n">
        <v>-7514</v>
      </c>
    </row>
    <row r="32" spans="1:3">
      <c r="A32" s="4" t="s">
        <v>84</v>
      </c>
      <c r="B32" s="5" t="n">
        <v>1998</v>
      </c>
    </row>
    <row r="33" spans="1:3">
      <c r="A33" s="4" t="s">
        <v>89</v>
      </c>
      <c r="B33" s="5" t="n">
        <v>3841697</v>
      </c>
    </row>
    <row r="34" spans="1:3">
      <c r="A34" s="4" t="s">
        <v>350</v>
      </c>
      <c r="B34" s="5" t="n">
        <v>24471</v>
      </c>
    </row>
    <row r="35" spans="1:3">
      <c r="A35" s="4" t="s">
        <v>39</v>
      </c>
      <c r="B35" s="5" t="n">
        <v>62473</v>
      </c>
    </row>
    <row r="36" spans="1:3">
      <c r="A36" s="4" t="s">
        <v>92</v>
      </c>
      <c r="B36" s="5" t="n">
        <v>-8267912</v>
      </c>
    </row>
    <row r="37" spans="1:3">
      <c r="A37" s="4" t="s">
        <v>351</v>
      </c>
      <c r="B37" s="6" t="n">
        <v>7561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355</v>
      </c>
      <c r="B1" s="2" t="s">
        <v>356</v>
      </c>
      <c r="E1" s="2" t="s">
        <v>1</v>
      </c>
    </row>
    <row r="2" spans="1:7">
      <c r="B2" s="2" t="s">
        <v>2</v>
      </c>
      <c r="C2" s="2" t="s">
        <v>357</v>
      </c>
      <c r="D2" s="2" t="s">
        <v>358</v>
      </c>
      <c r="E2" s="2" t="s">
        <v>2</v>
      </c>
      <c r="F2" s="2" t="s">
        <v>32</v>
      </c>
      <c r="G2" s="2" t="s">
        <v>359</v>
      </c>
    </row>
    <row r="3" spans="1:7">
      <c r="A3" s="4" t="s">
        <v>360</v>
      </c>
      <c r="E3" s="6" t="n">
        <v>-429215</v>
      </c>
      <c r="F3" s="6" t="n">
        <v>-234604</v>
      </c>
    </row>
    <row r="4" spans="1:7">
      <c r="A4" s="4" t="s">
        <v>361</v>
      </c>
    </row>
    <row r="5" spans="1:7">
      <c r="A5" s="4" t="s">
        <v>362</v>
      </c>
      <c r="G5" s="6" t="n">
        <v>663560</v>
      </c>
    </row>
    <row r="6" spans="1:7">
      <c r="A6" s="4" t="s">
        <v>360</v>
      </c>
      <c r="B6" s="6" t="n">
        <v>44805</v>
      </c>
      <c r="C6" s="6" t="n">
        <v>83111</v>
      </c>
      <c r="D6" s="6" t="n">
        <v>216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32</v>
      </c>
    </row>
    <row r="2" spans="1:4">
      <c r="A2" s="4" t="s">
        <v>365</v>
      </c>
      <c r="C2" s="6" t="n">
        <v>511085</v>
      </c>
      <c r="D2" s="4" t="s">
        <v>42</v>
      </c>
    </row>
    <row r="3" spans="1:4">
      <c r="A3" s="4" t="s">
        <v>366</v>
      </c>
    </row>
    <row r="4" spans="1:4">
      <c r="A4" s="4" t="s">
        <v>367</v>
      </c>
      <c r="B4" s="6" t="n">
        <v>10000000</v>
      </c>
    </row>
    <row r="5" spans="1:4">
      <c r="A5" s="4" t="s">
        <v>368</v>
      </c>
      <c r="B5" s="5" t="n">
        <v>50000</v>
      </c>
    </row>
    <row r="6" spans="1:4">
      <c r="A6" s="4" t="s">
        <v>369</v>
      </c>
      <c r="B6" s="5" t="n">
        <v>75000</v>
      </c>
    </row>
    <row r="7" spans="1:4">
      <c r="A7" s="4" t="s">
        <v>370</v>
      </c>
      <c r="B7" s="5" t="n">
        <v>100000</v>
      </c>
    </row>
    <row r="8" spans="1:4">
      <c r="A8" s="4" t="s">
        <v>371</v>
      </c>
      <c r="B8" s="5" t="n">
        <v>200000</v>
      </c>
    </row>
    <row r="9" spans="1:4">
      <c r="A9" s="4" t="s">
        <v>372</v>
      </c>
      <c r="B9" s="6" t="n">
        <v>500000</v>
      </c>
    </row>
    <row r="10" spans="1:4">
      <c r="A10" s="4" t="s">
        <v>373</v>
      </c>
      <c r="B10" s="5" t="n">
        <v>488998</v>
      </c>
      <c r="C10" s="5" t="n">
        <v>1175000</v>
      </c>
    </row>
    <row r="11" spans="1:4">
      <c r="A11" s="4" t="s">
        <v>374</v>
      </c>
      <c r="B11" s="6" t="n">
        <v>25000</v>
      </c>
    </row>
    <row r="12" spans="1:4">
      <c r="A12" s="4" t="s">
        <v>375</v>
      </c>
      <c r="B12" s="5" t="n">
        <v>1222</v>
      </c>
    </row>
    <row r="13" spans="1:4">
      <c r="A13" s="4" t="s">
        <v>376</v>
      </c>
      <c r="B13" s="6" t="n">
        <v>25000</v>
      </c>
    </row>
    <row r="14" spans="1:4">
      <c r="A14" s="4" t="s">
        <v>377</v>
      </c>
      <c r="B14" s="6" t="n">
        <v>10000000</v>
      </c>
    </row>
    <row r="15" spans="1:4">
      <c r="A15" s="4" t="s">
        <v>378</v>
      </c>
      <c r="B15" s="5" t="n">
        <v>488998</v>
      </c>
    </row>
    <row r="16" spans="1:4">
      <c r="A16" s="4" t="s">
        <v>365</v>
      </c>
      <c r="C16" s="6" t="n">
        <v>511085</v>
      </c>
    </row>
    <row r="17" spans="1:4">
      <c r="A17" s="4" t="s">
        <v>379</v>
      </c>
      <c r="C17" s="5" t="n">
        <v>24991</v>
      </c>
    </row>
    <row r="18" spans="1:4">
      <c r="A18" s="4" t="s">
        <v>380</v>
      </c>
    </row>
    <row r="19" spans="1:4">
      <c r="A19" s="4" t="s">
        <v>381</v>
      </c>
      <c r="B19" s="8" t="n">
        <v>0.5</v>
      </c>
    </row>
    <row r="20" spans="1:4">
      <c r="A20" s="4" t="s">
        <v>382</v>
      </c>
      <c r="B20" s="9" t="n">
        <v>0.74</v>
      </c>
    </row>
    <row r="21" spans="1:4">
      <c r="A21" s="4" t="s">
        <v>383</v>
      </c>
      <c r="B21" s="9" t="n">
        <v>1.24</v>
      </c>
    </row>
    <row r="22" spans="1:4">
      <c r="A22" s="4" t="s">
        <v>384</v>
      </c>
    </row>
    <row r="23" spans="1:4">
      <c r="A23" s="4" t="s">
        <v>382</v>
      </c>
      <c r="B23" s="9" t="n">
        <v>0.5</v>
      </c>
    </row>
    <row r="24" spans="1:4">
      <c r="A24" s="4" t="s">
        <v>383</v>
      </c>
      <c r="B24" s="9" t="n">
        <v>0.75</v>
      </c>
    </row>
    <row r="25" spans="1:4">
      <c r="A25" s="4" t="s">
        <v>385</v>
      </c>
      <c r="B25" s="8" t="n">
        <v>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37"/>
    <col customWidth="1" max="6" min="6" width="36"/>
    <col customWidth="1" max="7" min="7" width="27"/>
    <col customWidth="1" max="8" min="8" width="37"/>
    <col customWidth="1" max="9" min="9" width="37"/>
    <col customWidth="1" max="10" min="10" width="37"/>
    <col customWidth="1" max="11" min="11" width="37"/>
    <col customWidth="1" max="12" min="12" width="21"/>
    <col customWidth="1" max="13" min="13" width="21"/>
    <col customWidth="1" max="14" min="14" width="27"/>
    <col customWidth="1" max="15" min="15" width="37"/>
    <col customWidth="1" max="16" min="16" width="24"/>
    <col customWidth="1" max="17" min="17" width="30"/>
    <col customWidth="1" max="18" min="18" width="30"/>
    <col customWidth="1" max="19" min="19" width="30"/>
    <col customWidth="1" max="20" min="20" width="24"/>
  </cols>
  <sheetData>
    <row r="1" spans="1:20">
      <c r="A1" s="1" t="s">
        <v>386</v>
      </c>
      <c r="B1" s="2" t="s">
        <v>387</v>
      </c>
      <c r="C1" s="2" t="s">
        <v>388</v>
      </c>
      <c r="D1" s="2" t="s">
        <v>389</v>
      </c>
      <c r="E1" s="2" t="s">
        <v>390</v>
      </c>
      <c r="F1" s="2" t="s">
        <v>391</v>
      </c>
      <c r="G1" s="2" t="s">
        <v>392</v>
      </c>
      <c r="H1" s="2" t="s">
        <v>393</v>
      </c>
      <c r="I1" s="2" t="s">
        <v>394</v>
      </c>
      <c r="J1" s="2" t="s">
        <v>395</v>
      </c>
      <c r="K1" s="2" t="s">
        <v>396</v>
      </c>
      <c r="L1" s="2" t="s">
        <v>397</v>
      </c>
      <c r="M1" s="2" t="s">
        <v>303</v>
      </c>
      <c r="N1" s="2" t="s">
        <v>398</v>
      </c>
      <c r="O1" s="2" t="s">
        <v>399</v>
      </c>
      <c r="P1" s="2" t="s">
        <v>400</v>
      </c>
      <c r="Q1" s="2" t="s">
        <v>401</v>
      </c>
      <c r="R1" s="2" t="s">
        <v>402</v>
      </c>
      <c r="S1" s="2" t="s">
        <v>403</v>
      </c>
      <c r="T1" s="2" t="s">
        <v>404</v>
      </c>
    </row>
    <row r="2" spans="1:20">
      <c r="A2" s="4" t="s">
        <v>405</v>
      </c>
      <c r="N2" s="6" t="n">
        <v>3862173</v>
      </c>
      <c r="O2" s="6" t="n">
        <v>3129364</v>
      </c>
    </row>
    <row r="3" spans="1:20">
      <c r="A3" s="4" t="s">
        <v>406</v>
      </c>
      <c r="L3" s="6" t="n">
        <v>300000</v>
      </c>
      <c r="N3" s="5" t="n">
        <v>250000</v>
      </c>
      <c r="O3" s="5" t="n">
        <v>300000</v>
      </c>
    </row>
    <row r="4" spans="1:20">
      <c r="A4" s="4" t="s">
        <v>407</v>
      </c>
      <c r="L4" s="4" t="s">
        <v>408</v>
      </c>
    </row>
    <row r="5" spans="1:20">
      <c r="A5" s="4" t="s">
        <v>409</v>
      </c>
      <c r="B5" s="6" t="n">
        <v>51907</v>
      </c>
    </row>
    <row r="6" spans="1:20">
      <c r="A6" s="4" t="s">
        <v>410</v>
      </c>
      <c r="B6" s="5" t="n">
        <v>50000</v>
      </c>
      <c r="N6" s="5" t="n">
        <v>50000</v>
      </c>
      <c r="O6" s="4" t="s">
        <v>42</v>
      </c>
    </row>
    <row r="7" spans="1:20">
      <c r="A7" s="4" t="s">
        <v>411</v>
      </c>
      <c r="N7" s="5" t="n">
        <v>8708</v>
      </c>
      <c r="O7" s="5" t="n">
        <v>6731</v>
      </c>
    </row>
    <row r="8" spans="1:20">
      <c r="A8" s="4" t="s">
        <v>412</v>
      </c>
      <c r="M8" s="6" t="n">
        <v>0</v>
      </c>
      <c r="N8" s="5" t="n">
        <v>0</v>
      </c>
    </row>
    <row r="9" spans="1:20">
      <c r="A9" s="4" t="s">
        <v>413</v>
      </c>
      <c r="J9" s="8" t="n">
        <v>0.55</v>
      </c>
    </row>
    <row r="10" spans="1:20">
      <c r="A10" s="4" t="s">
        <v>414</v>
      </c>
      <c r="N10" s="4" t="s">
        <v>42</v>
      </c>
      <c r="O10" s="5" t="n">
        <v>500000</v>
      </c>
    </row>
    <row r="11" spans="1:20">
      <c r="A11" s="4" t="s">
        <v>415</v>
      </c>
      <c r="Q11" s="10" t="n">
        <v>0.394</v>
      </c>
      <c r="R11" s="8" t="n">
        <v>0.42</v>
      </c>
      <c r="S11" s="8" t="n">
        <v>0.42</v>
      </c>
    </row>
    <row r="12" spans="1:20">
      <c r="A12" s="4" t="s">
        <v>416</v>
      </c>
      <c r="C12" s="8" t="n">
        <v>0.41</v>
      </c>
      <c r="H12" s="8" t="n">
        <v>0.83</v>
      </c>
      <c r="I12" s="8" t="n">
        <v>0.86</v>
      </c>
      <c r="J12" s="8" t="n">
        <v>0.7</v>
      </c>
    </row>
    <row r="13" spans="1:20">
      <c r="A13" s="4" t="s">
        <v>417</v>
      </c>
    </row>
    <row r="14" spans="1:20">
      <c r="A14" s="4" t="s">
        <v>413</v>
      </c>
      <c r="I14" s="8" t="n">
        <v>0.57</v>
      </c>
    </row>
    <row r="15" spans="1:20">
      <c r="A15" s="4" t="s">
        <v>418</v>
      </c>
      <c r="I15" s="4" t="s">
        <v>419</v>
      </c>
    </row>
    <row r="16" spans="1:20">
      <c r="A16" s="4" t="s">
        <v>420</v>
      </c>
      <c r="G16" s="5" t="n">
        <v>512281</v>
      </c>
    </row>
    <row r="17" spans="1:20">
      <c r="A17" s="4" t="s">
        <v>421</v>
      </c>
      <c r="I17" s="8" t="n">
        <v>0.7</v>
      </c>
    </row>
    <row r="18" spans="1:20">
      <c r="A18" s="4" t="s">
        <v>422</v>
      </c>
      <c r="I18" s="4" t="s">
        <v>423</v>
      </c>
    </row>
    <row r="19" spans="1:20">
      <c r="A19" s="4" t="s">
        <v>424</v>
      </c>
      <c r="I19" s="4" t="s">
        <v>425</v>
      </c>
    </row>
    <row r="20" spans="1:20">
      <c r="A20" s="4" t="s">
        <v>426</v>
      </c>
      <c r="I20" s="6" t="n">
        <v>600000</v>
      </c>
    </row>
    <row r="21" spans="1:20">
      <c r="A21" s="4" t="s">
        <v>427</v>
      </c>
      <c r="I21" s="5" t="n">
        <v>1</v>
      </c>
    </row>
    <row r="22" spans="1:20">
      <c r="A22" s="4" t="s">
        <v>428</v>
      </c>
      <c r="I22" s="4" t="s">
        <v>429</v>
      </c>
    </row>
    <row r="23" spans="1:20">
      <c r="A23" s="4" t="s">
        <v>430</v>
      </c>
      <c r="I23" s="4" t="s">
        <v>425</v>
      </c>
    </row>
    <row r="24" spans="1:20">
      <c r="A24" s="4" t="s">
        <v>431</v>
      </c>
      <c r="G24" s="6" t="n">
        <v>292000</v>
      </c>
    </row>
    <row r="25" spans="1:20">
      <c r="A25" s="4" t="s">
        <v>432</v>
      </c>
    </row>
    <row r="26" spans="1:20">
      <c r="A26" s="4" t="s">
        <v>413</v>
      </c>
      <c r="C26" s="10" t="n">
        <v>0.394</v>
      </c>
      <c r="P26" s="10" t="n">
        <v>0.394</v>
      </c>
    </row>
    <row r="27" spans="1:20">
      <c r="A27" s="4" t="s">
        <v>433</v>
      </c>
      <c r="C27" s="6" t="n">
        <v>500000</v>
      </c>
    </row>
    <row r="28" spans="1:20">
      <c r="A28" s="4" t="s">
        <v>418</v>
      </c>
      <c r="C28" s="4" t="s">
        <v>434</v>
      </c>
    </row>
    <row r="29" spans="1:20">
      <c r="A29" s="4" t="s">
        <v>414</v>
      </c>
      <c r="C29" s="6" t="n">
        <v>500000</v>
      </c>
    </row>
    <row r="30" spans="1:20">
      <c r="A30" s="4" t="s">
        <v>435</v>
      </c>
      <c r="C30" s="6" t="n">
        <v>20305</v>
      </c>
    </row>
    <row r="31" spans="1:20">
      <c r="A31" s="4" t="s">
        <v>436</v>
      </c>
    </row>
    <row r="32" spans="1:20">
      <c r="A32" s="4" t="s">
        <v>437</v>
      </c>
      <c r="O32" s="5" t="n">
        <v>2140000</v>
      </c>
    </row>
    <row r="33" spans="1:20">
      <c r="A33" s="4" t="s">
        <v>418</v>
      </c>
      <c r="M33" s="4" t="s">
        <v>419</v>
      </c>
      <c r="N33" s="4" t="s">
        <v>419</v>
      </c>
    </row>
    <row r="34" spans="1:20">
      <c r="A34" s="4" t="s">
        <v>422</v>
      </c>
      <c r="N34" s="4" t="s">
        <v>438</v>
      </c>
    </row>
    <row r="35" spans="1:20">
      <c r="A35" s="4" t="s">
        <v>424</v>
      </c>
      <c r="N35" s="4" t="s">
        <v>425</v>
      </c>
    </row>
    <row r="36" spans="1:20">
      <c r="A36" s="4" t="s">
        <v>439</v>
      </c>
    </row>
    <row r="37" spans="1:20">
      <c r="A37" s="4" t="s">
        <v>440</v>
      </c>
      <c r="C37" s="5" t="n">
        <v>250000</v>
      </c>
    </row>
    <row r="38" spans="1:20">
      <c r="A38" s="4" t="s">
        <v>415</v>
      </c>
      <c r="C38" s="8" t="n">
        <v>0.39</v>
      </c>
    </row>
    <row r="39" spans="1:20">
      <c r="A39" s="4" t="s">
        <v>441</v>
      </c>
    </row>
    <row r="40" spans="1:20">
      <c r="A40" s="4" t="s">
        <v>442</v>
      </c>
      <c r="C40" s="6" t="n">
        <v>98500</v>
      </c>
    </row>
    <row r="41" spans="1:20">
      <c r="A41" s="4" t="s">
        <v>443</v>
      </c>
    </row>
    <row r="42" spans="1:20">
      <c r="A42" s="4" t="s">
        <v>420</v>
      </c>
      <c r="E42" s="5" t="n">
        <v>400000</v>
      </c>
      <c r="H42" s="5" t="n">
        <v>400000</v>
      </c>
      <c r="K42" s="5" t="n">
        <v>400000</v>
      </c>
      <c r="Q42" s="5" t="n">
        <v>2081216</v>
      </c>
      <c r="R42" s="5" t="n">
        <v>619047</v>
      </c>
      <c r="S42" s="5" t="n">
        <v>577777</v>
      </c>
    </row>
    <row r="43" spans="1:20">
      <c r="A43" s="4" t="s">
        <v>421</v>
      </c>
      <c r="E43" s="8" t="n">
        <v>0.65</v>
      </c>
      <c r="F43" s="8" t="n">
        <v>0.42</v>
      </c>
      <c r="H43" s="8" t="n">
        <v>0.75</v>
      </c>
      <c r="K43" s="8" t="n">
        <v>0.65</v>
      </c>
      <c r="Q43" s="10" t="n">
        <v>0.394</v>
      </c>
      <c r="R43" s="8" t="n">
        <v>0.42</v>
      </c>
      <c r="S43" s="8" t="n">
        <v>0.45</v>
      </c>
      <c r="T43" s="8" t="n">
        <v>0.65</v>
      </c>
    </row>
    <row r="44" spans="1:20">
      <c r="A44" s="4" t="s">
        <v>444</v>
      </c>
      <c r="H44" s="4" t="s">
        <v>445</v>
      </c>
      <c r="K44" s="4" t="s">
        <v>445</v>
      </c>
    </row>
    <row r="45" spans="1:20">
      <c r="A45" s="4" t="s">
        <v>446</v>
      </c>
    </row>
    <row r="46" spans="1:20">
      <c r="A46" s="4" t="s">
        <v>447</v>
      </c>
      <c r="O46" s="6" t="n">
        <v>515583</v>
      </c>
    </row>
    <row r="47" spans="1:20">
      <c r="A47" s="4" t="s">
        <v>420</v>
      </c>
      <c r="J47" s="5" t="n">
        <v>515583</v>
      </c>
    </row>
    <row r="48" spans="1:20">
      <c r="A48" s="4" t="s">
        <v>421</v>
      </c>
      <c r="J48" s="8" t="n">
        <v>0.7</v>
      </c>
      <c r="O48" s="8" t="n">
        <v>0.7</v>
      </c>
    </row>
    <row r="49" spans="1:20">
      <c r="A49" s="4" t="s">
        <v>448</v>
      </c>
    </row>
    <row r="50" spans="1:20">
      <c r="A50" s="4" t="s">
        <v>420</v>
      </c>
      <c r="F50" s="5" t="n">
        <v>1246906</v>
      </c>
    </row>
    <row r="51" spans="1:20">
      <c r="A51" s="4" t="s">
        <v>427</v>
      </c>
      <c r="F51" s="5" t="n">
        <v>1</v>
      </c>
    </row>
    <row r="52" spans="1:20">
      <c r="A52" s="4" t="s">
        <v>428</v>
      </c>
      <c r="F52" s="4" t="s">
        <v>429</v>
      </c>
    </row>
    <row r="53" spans="1:20">
      <c r="A53" s="4" t="s">
        <v>430</v>
      </c>
      <c r="F53" s="4" t="s">
        <v>425</v>
      </c>
    </row>
    <row r="54" spans="1:20">
      <c r="A54" s="4" t="s">
        <v>431</v>
      </c>
      <c r="M54" s="6" t="n">
        <v>523700</v>
      </c>
    </row>
    <row r="55" spans="1:20">
      <c r="A55" s="4" t="s">
        <v>449</v>
      </c>
    </row>
    <row r="56" spans="1:20">
      <c r="A56" s="4" t="s">
        <v>437</v>
      </c>
      <c r="E56" s="6" t="n">
        <v>250000</v>
      </c>
      <c r="H56" s="6" t="n">
        <v>250000</v>
      </c>
      <c r="K56" s="6" t="n">
        <v>250000</v>
      </c>
    </row>
    <row r="57" spans="1:20">
      <c r="A57" s="4" t="s">
        <v>413</v>
      </c>
      <c r="E57" s="8" t="n">
        <v>0.42</v>
      </c>
      <c r="H57" s="8" t="n">
        <v>0.57</v>
      </c>
      <c r="K57" s="8" t="n">
        <v>0.45</v>
      </c>
    </row>
    <row r="58" spans="1:20">
      <c r="A58" s="4" t="s">
        <v>433</v>
      </c>
      <c r="E58" s="6" t="n">
        <v>280000</v>
      </c>
      <c r="H58" s="6" t="n">
        <v>280000</v>
      </c>
      <c r="K58" s="6" t="n">
        <v>280000</v>
      </c>
    </row>
    <row r="59" spans="1:20">
      <c r="A59" s="4" t="s">
        <v>418</v>
      </c>
      <c r="E59" s="4" t="s">
        <v>450</v>
      </c>
      <c r="H59" s="4" t="s">
        <v>450</v>
      </c>
      <c r="K59" s="4" t="s">
        <v>450</v>
      </c>
    </row>
    <row r="60" spans="1:20">
      <c r="A60" s="4" t="s">
        <v>420</v>
      </c>
      <c r="E60" s="5" t="n">
        <v>400000</v>
      </c>
    </row>
    <row r="61" spans="1:20">
      <c r="A61" s="4" t="s">
        <v>421</v>
      </c>
      <c r="E61" s="8" t="n">
        <v>0.65</v>
      </c>
    </row>
    <row r="62" spans="1:20">
      <c r="A62" s="4" t="s">
        <v>444</v>
      </c>
      <c r="E62" s="4" t="s">
        <v>445</v>
      </c>
    </row>
    <row r="63" spans="1:20">
      <c r="A63" s="4" t="s">
        <v>451</v>
      </c>
      <c r="G63" s="5" t="n">
        <v>622222</v>
      </c>
    </row>
    <row r="64" spans="1:20">
      <c r="A64" s="4" t="s">
        <v>452</v>
      </c>
      <c r="E64" s="5" t="n">
        <v>666667</v>
      </c>
    </row>
    <row r="65" spans="1:20">
      <c r="A65" s="4" t="s">
        <v>453</v>
      </c>
      <c r="E65" s="5" t="n">
        <v>10</v>
      </c>
    </row>
    <row r="66" spans="1:20">
      <c r="A66" s="4" t="s">
        <v>454</v>
      </c>
    </row>
    <row r="67" spans="1:20">
      <c r="A67" s="4" t="s">
        <v>413</v>
      </c>
      <c r="F67" s="8" t="n">
        <v>0.42</v>
      </c>
      <c r="P67" s="10" t="n">
        <v>0.394</v>
      </c>
    </row>
    <row r="68" spans="1:20">
      <c r="A68" s="4" t="s">
        <v>418</v>
      </c>
      <c r="F68" s="4" t="s">
        <v>419</v>
      </c>
    </row>
    <row r="69" spans="1:20">
      <c r="A69" s="4" t="s">
        <v>421</v>
      </c>
      <c r="F69" s="8" t="n">
        <v>0.65</v>
      </c>
    </row>
    <row r="70" spans="1:20">
      <c r="A70" s="4" t="s">
        <v>422</v>
      </c>
      <c r="F70" s="4" t="s">
        <v>423</v>
      </c>
    </row>
    <row r="71" spans="1:20">
      <c r="A71" s="4" t="s">
        <v>424</v>
      </c>
      <c r="F71" s="4" t="s">
        <v>425</v>
      </c>
    </row>
    <row r="72" spans="1:20">
      <c r="A72" s="4" t="s">
        <v>455</v>
      </c>
      <c r="F72" s="6" t="n">
        <v>1500000</v>
      </c>
    </row>
    <row r="73" spans="1:20">
      <c r="A73" s="4" t="s">
        <v>456</v>
      </c>
    </row>
    <row r="74" spans="1:20">
      <c r="A74" s="4" t="s">
        <v>437</v>
      </c>
      <c r="D74" s="6" t="n">
        <v>400000</v>
      </c>
    </row>
    <row r="75" spans="1:20">
      <c r="A75" s="4" t="s">
        <v>413</v>
      </c>
      <c r="D75" s="8" t="n">
        <v>0.42</v>
      </c>
    </row>
    <row r="76" spans="1:20">
      <c r="A76" s="4" t="s">
        <v>433</v>
      </c>
      <c r="D76" s="6" t="n">
        <v>440000</v>
      </c>
    </row>
    <row r="77" spans="1:20">
      <c r="A77" s="4" t="s">
        <v>418</v>
      </c>
      <c r="D77" s="4" t="s">
        <v>419</v>
      </c>
    </row>
    <row r="78" spans="1:20">
      <c r="A78" s="4" t="s">
        <v>452</v>
      </c>
      <c r="D78" s="5" t="n">
        <v>2000</v>
      </c>
    </row>
    <row r="79" spans="1:20">
      <c r="A79" s="4" t="s">
        <v>457</v>
      </c>
      <c r="D79" s="4" t="s">
        <v>458</v>
      </c>
    </row>
    <row r="80" spans="1:20">
      <c r="A80" s="4" t="s">
        <v>459</v>
      </c>
      <c r="D80" s="6" t="n">
        <v>171429</v>
      </c>
    </row>
    <row r="81" spans="1:20">
      <c r="A81" s="4" t="s">
        <v>460</v>
      </c>
    </row>
    <row r="82" spans="1:20">
      <c r="A82" s="4" t="s">
        <v>411</v>
      </c>
      <c r="B82" s="6" t="n">
        <v>1907</v>
      </c>
    </row>
    <row r="83" spans="1:20">
      <c r="A83" s="4" t="s">
        <v>461</v>
      </c>
    </row>
    <row r="84" spans="1:20">
      <c r="A84" s="4" t="s">
        <v>447</v>
      </c>
      <c r="J84" s="6" t="n">
        <v>250000</v>
      </c>
    </row>
    <row r="85" spans="1:20">
      <c r="A85" s="4" t="s">
        <v>462</v>
      </c>
      <c r="J85" s="5" t="n">
        <v>250000</v>
      </c>
    </row>
    <row r="86" spans="1:20">
      <c r="A86" s="4" t="s">
        <v>463</v>
      </c>
      <c r="J86" s="6" t="n">
        <v>33571</v>
      </c>
    </row>
    <row r="87" spans="1:20">
      <c r="A87" s="4" t="s">
        <v>464</v>
      </c>
    </row>
    <row r="88" spans="1:20">
      <c r="A88" s="4" t="s">
        <v>447</v>
      </c>
      <c r="N88" s="6" t="n">
        <v>331250</v>
      </c>
      <c r="O88" s="6" t="n">
        <v>589371</v>
      </c>
    </row>
    <row r="89" spans="1:20">
      <c r="A89" s="4" t="s">
        <v>451</v>
      </c>
      <c r="N89" s="5" t="n">
        <v>1009192</v>
      </c>
      <c r="O89" s="5" t="n">
        <v>2167420</v>
      </c>
    </row>
    <row r="90" spans="1:20">
      <c r="A90" s="4" t="s">
        <v>465</v>
      </c>
    </row>
    <row r="91" spans="1:20">
      <c r="A91" s="4" t="s">
        <v>452</v>
      </c>
      <c r="C91" s="5" t="n">
        <v>12690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466</v>
      </c>
      <c r="B1" s="2" t="s">
        <v>2</v>
      </c>
      <c r="C1" s="2" t="s">
        <v>32</v>
      </c>
    </row>
    <row r="2" spans="1:4">
      <c r="A2" s="4" t="s">
        <v>50</v>
      </c>
      <c r="B2" s="4" t="s">
        <v>42</v>
      </c>
      <c r="C2" s="6" t="n">
        <v>50000</v>
      </c>
    </row>
    <row r="3" spans="1:4">
      <c r="A3" s="4" t="s">
        <v>467</v>
      </c>
      <c r="B3" s="5" t="n">
        <v>5248847</v>
      </c>
      <c r="C3" s="5" t="n">
        <v>560000</v>
      </c>
    </row>
    <row r="4" spans="1:4">
      <c r="A4" s="4" t="s">
        <v>468</v>
      </c>
      <c r="B4" s="5" t="n">
        <v>1539271</v>
      </c>
      <c r="C4" s="5" t="n">
        <v>5250668</v>
      </c>
    </row>
    <row r="5" spans="1:4">
      <c r="A5" s="4" t="s">
        <v>109</v>
      </c>
      <c r="B5" s="5" t="n">
        <v>6788118</v>
      </c>
      <c r="C5" s="5" t="n">
        <v>5860668</v>
      </c>
    </row>
    <row r="6" spans="1:4">
      <c r="A6" s="4" t="s">
        <v>469</v>
      </c>
    </row>
    <row r="7" spans="1:4">
      <c r="A7" s="4" t="s">
        <v>467</v>
      </c>
      <c r="B7" s="4" t="s">
        <v>42</v>
      </c>
      <c r="C7" s="5" t="n">
        <v>280000</v>
      </c>
    </row>
    <row r="8" spans="1:4">
      <c r="A8" s="4" t="s">
        <v>470</v>
      </c>
    </row>
    <row r="9" spans="1:4">
      <c r="A9" s="4" t="s">
        <v>467</v>
      </c>
      <c r="B9" s="4" t="s">
        <v>42</v>
      </c>
      <c r="C9" s="5" t="n">
        <v>280000</v>
      </c>
    </row>
    <row r="10" spans="1:4">
      <c r="A10" s="4" t="s">
        <v>471</v>
      </c>
    </row>
    <row r="11" spans="1:4">
      <c r="A11" s="4" t="s">
        <v>467</v>
      </c>
      <c r="B11" s="5" t="n">
        <v>280000</v>
      </c>
      <c r="C11" s="4" t="s">
        <v>42</v>
      </c>
    </row>
    <row r="12" spans="1:4">
      <c r="A12" s="4" t="s">
        <v>472</v>
      </c>
    </row>
    <row r="13" spans="1:4">
      <c r="A13" s="4" t="s">
        <v>467</v>
      </c>
      <c r="B13" s="5" t="n">
        <v>4468847</v>
      </c>
      <c r="C13" s="4" t="s">
        <v>42</v>
      </c>
    </row>
    <row r="14" spans="1:4">
      <c r="A14" s="4" t="s">
        <v>468</v>
      </c>
      <c r="B14" s="4" t="s">
        <v>42</v>
      </c>
      <c r="C14" s="5" t="n">
        <v>4800097</v>
      </c>
      <c r="D14" s="4" t="s">
        <v>473</v>
      </c>
    </row>
    <row r="15" spans="1:4">
      <c r="A15" s="4" t="s">
        <v>474</v>
      </c>
    </row>
    <row r="16" spans="1:4">
      <c r="A16" s="4" t="s">
        <v>467</v>
      </c>
      <c r="B16" s="5" t="n">
        <v>500000</v>
      </c>
      <c r="C16" s="4" t="s">
        <v>42</v>
      </c>
    </row>
    <row r="17" spans="1:4">
      <c r="A17" s="4" t="s">
        <v>475</v>
      </c>
    </row>
    <row r="18" spans="1:4">
      <c r="A18" s="4" t="s">
        <v>468</v>
      </c>
      <c r="B18" s="5" t="n">
        <v>283571</v>
      </c>
      <c r="C18" s="5" t="n">
        <v>283571</v>
      </c>
    </row>
    <row r="19" spans="1:4">
      <c r="A19" s="4" t="s">
        <v>476</v>
      </c>
    </row>
    <row r="20" spans="1:4">
      <c r="A20" s="4" t="s">
        <v>468</v>
      </c>
      <c r="B20" s="5" t="n">
        <v>292000</v>
      </c>
      <c r="C20" s="5" t="n">
        <v>167000</v>
      </c>
    </row>
    <row r="21" spans="1:4">
      <c r="A21" s="4" t="s">
        <v>477</v>
      </c>
    </row>
    <row r="22" spans="1:4">
      <c r="A22" s="4" t="s">
        <v>468</v>
      </c>
      <c r="B22" s="5" t="n">
        <v>440000</v>
      </c>
      <c r="C22" s="4" t="s">
        <v>42</v>
      </c>
    </row>
    <row r="23" spans="1:4">
      <c r="A23" s="4" t="s">
        <v>478</v>
      </c>
    </row>
    <row r="24" spans="1:4">
      <c r="A24" s="4" t="s">
        <v>468</v>
      </c>
      <c r="B24" s="6" t="n">
        <v>523700</v>
      </c>
      <c r="C24" s="4" t="s">
        <v>42</v>
      </c>
    </row>
    <row r="25" spans="1:4"/>
    <row r="26" spans="1:4">
      <c r="A26" s="4" t="s">
        <v>473</v>
      </c>
      <c r="B26" s="4" t="s">
        <v>479</v>
      </c>
    </row>
  </sheetData>
  <mergeCells count="3">
    <mergeCell ref="C1:D1"/>
    <mergeCell ref="A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0</v>
      </c>
      <c r="B1" s="2" t="s">
        <v>2</v>
      </c>
      <c r="C1" s="2" t="s">
        <v>481</v>
      </c>
    </row>
    <row r="2" spans="1:3">
      <c r="A2" s="4" t="s">
        <v>482</v>
      </c>
      <c r="C2" s="8" t="n">
        <v>0.55</v>
      </c>
    </row>
    <row r="3" spans="1:3">
      <c r="A3" s="4" t="s">
        <v>483</v>
      </c>
      <c r="B3" s="6" t="n">
        <v>6788118</v>
      </c>
    </row>
    <row r="4" spans="1:3">
      <c r="A4" s="4" t="s">
        <v>436</v>
      </c>
    </row>
    <row r="5" spans="1:3">
      <c r="A5" s="4" t="s">
        <v>483</v>
      </c>
      <c r="B5" s="6" t="n">
        <v>4468847</v>
      </c>
    </row>
    <row r="6" spans="1:3">
      <c r="A6" s="4" t="s">
        <v>484</v>
      </c>
    </row>
    <row r="7" spans="1:3">
      <c r="A7" s="4" t="s">
        <v>482</v>
      </c>
      <c r="B7" s="8" t="n">
        <v>0.25</v>
      </c>
    </row>
    <row r="8" spans="1:3">
      <c r="A8" s="4" t="s">
        <v>485</v>
      </c>
      <c r="B8" s="8" t="n">
        <v>0.4</v>
      </c>
    </row>
    <row r="9" spans="1:3">
      <c r="A9" s="4" t="s">
        <v>483</v>
      </c>
      <c r="B9" s="6" t="n">
        <v>1626134</v>
      </c>
    </row>
    <row r="10" spans="1:3">
      <c r="A10" s="4" t="s">
        <v>486</v>
      </c>
    </row>
    <row r="11" spans="1:3">
      <c r="A11" s="4" t="s">
        <v>482</v>
      </c>
      <c r="B11" s="8" t="n">
        <v>0.35</v>
      </c>
    </row>
    <row r="12" spans="1:3">
      <c r="A12" s="4" t="s">
        <v>485</v>
      </c>
      <c r="B12" s="8" t="n">
        <v>0.45</v>
      </c>
    </row>
    <row r="13" spans="1:3">
      <c r="A13" s="4" t="s">
        <v>483</v>
      </c>
      <c r="B13" s="6" t="n">
        <v>1726046</v>
      </c>
    </row>
    <row r="14" spans="1:3">
      <c r="A14" s="4" t="s">
        <v>487</v>
      </c>
    </row>
    <row r="15" spans="1:3">
      <c r="A15" s="4" t="s">
        <v>482</v>
      </c>
      <c r="B15" s="8" t="n">
        <v>0.55</v>
      </c>
    </row>
    <row r="16" spans="1:3">
      <c r="A16" s="4" t="s">
        <v>485</v>
      </c>
      <c r="B16" s="8" t="n">
        <v>0.7</v>
      </c>
    </row>
    <row r="17" spans="1:3">
      <c r="A17" s="4" t="s">
        <v>483</v>
      </c>
      <c r="B17" s="6" t="n">
        <v>1116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88</v>
      </c>
      <c r="B1" s="2" t="s">
        <v>489</v>
      </c>
      <c r="C1" s="2" t="s">
        <v>490</v>
      </c>
      <c r="D1" s="2" t="s">
        <v>491</v>
      </c>
      <c r="E1" s="2" t="s">
        <v>492</v>
      </c>
      <c r="F1" s="2" t="s">
        <v>493</v>
      </c>
      <c r="G1" s="2" t="s">
        <v>494</v>
      </c>
      <c r="H1" s="2" t="s">
        <v>495</v>
      </c>
      <c r="I1" s="2" t="s">
        <v>496</v>
      </c>
      <c r="J1" s="2" t="s">
        <v>497</v>
      </c>
      <c r="K1" s="2" t="s">
        <v>498</v>
      </c>
      <c r="L1" s="2" t="s">
        <v>357</v>
      </c>
      <c r="M1" s="2" t="s">
        <v>499</v>
      </c>
      <c r="N1" s="2" t="s">
        <v>357</v>
      </c>
      <c r="O1" s="2" t="s">
        <v>2</v>
      </c>
      <c r="P1" s="2" t="s">
        <v>32</v>
      </c>
      <c r="Q1" s="2" t="s">
        <v>500</v>
      </c>
      <c r="R1" s="2" t="s">
        <v>501</v>
      </c>
      <c r="S1" s="2" t="s">
        <v>502</v>
      </c>
      <c r="T1" s="2" t="s">
        <v>481</v>
      </c>
    </row>
    <row r="2" spans="1:20">
      <c r="A2" s="4" t="s">
        <v>503</v>
      </c>
      <c r="O2" s="5" t="n">
        <v>2420821</v>
      </c>
      <c r="P2" s="5" t="n">
        <v>2342264</v>
      </c>
    </row>
    <row r="3" spans="1:20">
      <c r="A3" s="4" t="s">
        <v>504</v>
      </c>
      <c r="O3" s="6" t="n">
        <v>461313</v>
      </c>
      <c r="P3" s="6" t="n">
        <v>993078</v>
      </c>
    </row>
    <row r="4" spans="1:20">
      <c r="A4" s="4" t="s">
        <v>505</v>
      </c>
      <c r="Q4" s="8" t="n">
        <v>0.41</v>
      </c>
      <c r="R4" s="8" t="n">
        <v>0.83</v>
      </c>
      <c r="S4" s="8" t="n">
        <v>0.86</v>
      </c>
      <c r="T4" s="8" t="n">
        <v>0.7</v>
      </c>
    </row>
    <row r="5" spans="1:20">
      <c r="A5" s="4" t="s">
        <v>506</v>
      </c>
      <c r="O5" s="4" t="s">
        <v>507</v>
      </c>
    </row>
    <row r="6" spans="1:20">
      <c r="A6" s="4" t="s">
        <v>288</v>
      </c>
    </row>
    <row r="7" spans="1:20">
      <c r="A7" s="4" t="s">
        <v>508</v>
      </c>
      <c r="O7" s="5" t="n">
        <v>340000</v>
      </c>
      <c r="P7" s="5" t="n">
        <v>40000</v>
      </c>
    </row>
    <row r="8" spans="1:20">
      <c r="A8" s="4" t="s">
        <v>509</v>
      </c>
      <c r="O8" s="8" t="n">
        <v>0.65</v>
      </c>
      <c r="P8" s="8" t="n">
        <v>0.45</v>
      </c>
    </row>
    <row r="9" spans="1:20">
      <c r="A9" s="4" t="s">
        <v>510</v>
      </c>
      <c r="O9" s="5" t="n">
        <v>425000</v>
      </c>
      <c r="P9" s="5" t="n">
        <v>262500</v>
      </c>
    </row>
    <row r="10" spans="1:20">
      <c r="A10" s="4" t="s">
        <v>511</v>
      </c>
    </row>
    <row r="11" spans="1:20">
      <c r="A11" s="4" t="s">
        <v>512</v>
      </c>
      <c r="M11" s="4" t="s">
        <v>513</v>
      </c>
    </row>
    <row r="12" spans="1:20">
      <c r="A12" s="4" t="s">
        <v>514</v>
      </c>
    </row>
    <row r="13" spans="1:20">
      <c r="A13" s="4" t="s">
        <v>508</v>
      </c>
      <c r="O13" s="5" t="n">
        <v>7765401</v>
      </c>
      <c r="P13" s="5" t="n">
        <v>1009718</v>
      </c>
    </row>
    <row r="14" spans="1:20">
      <c r="A14" s="4" t="s">
        <v>509</v>
      </c>
      <c r="O14" s="8" t="n">
        <v>0.46</v>
      </c>
      <c r="P14" s="8" t="n">
        <v>0.48</v>
      </c>
    </row>
    <row r="15" spans="1:20">
      <c r="A15" s="4" t="s">
        <v>510</v>
      </c>
      <c r="O15" s="5" t="n">
        <v>4029129</v>
      </c>
    </row>
    <row r="16" spans="1:20">
      <c r="A16" s="4" t="s">
        <v>283</v>
      </c>
    </row>
    <row r="17" spans="1:20">
      <c r="A17" s="4" t="s">
        <v>515</v>
      </c>
      <c r="O17" s="6" t="n">
        <v>250425</v>
      </c>
      <c r="P17" s="6" t="n">
        <v>99600</v>
      </c>
    </row>
    <row r="18" spans="1:20">
      <c r="A18" s="4" t="s">
        <v>516</v>
      </c>
    </row>
    <row r="19" spans="1:20">
      <c r="A19" s="4" t="s">
        <v>517</v>
      </c>
      <c r="O19" s="5" t="n">
        <v>1103090</v>
      </c>
      <c r="P19" s="5" t="n">
        <v>751113</v>
      </c>
    </row>
    <row r="20" spans="1:20">
      <c r="A20" s="4" t="s">
        <v>518</v>
      </c>
    </row>
    <row r="21" spans="1:20">
      <c r="A21" s="4" t="s">
        <v>517</v>
      </c>
      <c r="K21" s="6" t="n">
        <v>119971</v>
      </c>
    </row>
    <row r="22" spans="1:20">
      <c r="A22" s="4" t="s">
        <v>519</v>
      </c>
    </row>
    <row r="23" spans="1:20">
      <c r="A23" s="4" t="s">
        <v>520</v>
      </c>
      <c r="G23" s="5" t="n">
        <v>1500000</v>
      </c>
    </row>
    <row r="24" spans="1:20">
      <c r="A24" s="4" t="s">
        <v>521</v>
      </c>
      <c r="G24" s="6" t="n">
        <v>3000000</v>
      </c>
    </row>
    <row r="25" spans="1:20">
      <c r="A25" s="4" t="s">
        <v>522</v>
      </c>
      <c r="G25" s="6" t="n">
        <v>3000000</v>
      </c>
    </row>
    <row r="26" spans="1:20">
      <c r="A26" s="4" t="s">
        <v>512</v>
      </c>
      <c r="G26" s="4" t="s">
        <v>513</v>
      </c>
    </row>
    <row r="27" spans="1:20">
      <c r="A27" s="4" t="s">
        <v>523</v>
      </c>
      <c r="G27" s="4" t="s">
        <v>445</v>
      </c>
    </row>
    <row r="28" spans="1:20">
      <c r="A28" s="4" t="s">
        <v>524</v>
      </c>
      <c r="G28" s="5" t="n">
        <v>3731322</v>
      </c>
    </row>
    <row r="29" spans="1:20">
      <c r="A29" s="4" t="s">
        <v>525</v>
      </c>
    </row>
    <row r="30" spans="1:20">
      <c r="A30" s="4" t="s">
        <v>517</v>
      </c>
      <c r="O30" s="5" t="n">
        <v>195894</v>
      </c>
    </row>
    <row r="31" spans="1:20">
      <c r="A31" s="4" t="s">
        <v>512</v>
      </c>
      <c r="G31" s="4" t="s">
        <v>513</v>
      </c>
    </row>
    <row r="32" spans="1:20">
      <c r="A32" s="4" t="s">
        <v>509</v>
      </c>
      <c r="G32" s="8" t="n">
        <v>0.45</v>
      </c>
    </row>
    <row r="33" spans="1:20">
      <c r="A33" s="4" t="s">
        <v>526</v>
      </c>
      <c r="G33" s="6" t="n">
        <v>1679095</v>
      </c>
    </row>
    <row r="34" spans="1:20">
      <c r="A34" s="4" t="s">
        <v>527</v>
      </c>
    </row>
    <row r="35" spans="1:20">
      <c r="A35" s="4" t="s">
        <v>373</v>
      </c>
      <c r="H35" s="5" t="n">
        <v>3866630</v>
      </c>
    </row>
    <row r="36" spans="1:20">
      <c r="A36" s="4" t="s">
        <v>528</v>
      </c>
      <c r="H36" s="8" t="n">
        <v>0.18</v>
      </c>
    </row>
    <row r="37" spans="1:20">
      <c r="A37" s="4" t="s">
        <v>505</v>
      </c>
      <c r="H37" s="8" t="n">
        <v>0.51</v>
      </c>
    </row>
    <row r="38" spans="1:20">
      <c r="A38" s="4" t="s">
        <v>510</v>
      </c>
      <c r="H38" s="5" t="n">
        <v>3866629</v>
      </c>
    </row>
    <row r="39" spans="1:20">
      <c r="A39" s="4" t="s">
        <v>529</v>
      </c>
    </row>
    <row r="40" spans="1:20">
      <c r="A40" s="4" t="s">
        <v>373</v>
      </c>
      <c r="H40" s="5" t="n">
        <v>2501937</v>
      </c>
    </row>
    <row r="41" spans="1:20">
      <c r="A41" s="4" t="s">
        <v>530</v>
      </c>
    </row>
    <row r="42" spans="1:20">
      <c r="A42" s="4" t="s">
        <v>504</v>
      </c>
      <c r="O42" s="5" t="n">
        <v>1077629</v>
      </c>
      <c r="P42" s="5" t="n">
        <v>993078</v>
      </c>
    </row>
    <row r="43" spans="1:20">
      <c r="A43" s="4" t="s">
        <v>531</v>
      </c>
    </row>
    <row r="44" spans="1:20">
      <c r="A44" s="4" t="s">
        <v>504</v>
      </c>
      <c r="O44" s="5" t="n">
        <v>1135623</v>
      </c>
      <c r="P44" s="5" t="n">
        <v>993078</v>
      </c>
    </row>
    <row r="45" spans="1:20">
      <c r="A45" s="4" t="s">
        <v>532</v>
      </c>
    </row>
    <row r="46" spans="1:20">
      <c r="A46" s="4" t="s">
        <v>508</v>
      </c>
      <c r="F46" s="5" t="n">
        <v>40000</v>
      </c>
      <c r="J46" s="5" t="n">
        <v>40000</v>
      </c>
    </row>
    <row r="47" spans="1:20">
      <c r="A47" s="4" t="s">
        <v>509</v>
      </c>
      <c r="F47" s="8" t="n">
        <v>0.43</v>
      </c>
      <c r="J47" s="8" t="n">
        <v>0.45</v>
      </c>
    </row>
    <row r="48" spans="1:20">
      <c r="A48" s="4" t="s">
        <v>533</v>
      </c>
    </row>
    <row r="49" spans="1:20">
      <c r="A49" s="4" t="s">
        <v>517</v>
      </c>
      <c r="F49" s="6" t="n">
        <v>15600</v>
      </c>
    </row>
    <row r="50" spans="1:20">
      <c r="A50" s="4" t="s">
        <v>526</v>
      </c>
      <c r="J50" s="6" t="n">
        <v>18000</v>
      </c>
    </row>
    <row r="51" spans="1:20">
      <c r="A51" s="4" t="s">
        <v>534</v>
      </c>
    </row>
    <row r="52" spans="1:20">
      <c r="A52" s="4" t="s">
        <v>508</v>
      </c>
      <c r="I52" s="5" t="n">
        <v>300000</v>
      </c>
    </row>
    <row r="53" spans="1:20">
      <c r="A53" s="4" t="s">
        <v>509</v>
      </c>
      <c r="I53" s="8" t="n">
        <v>0.6899999999999999</v>
      </c>
    </row>
    <row r="54" spans="1:20">
      <c r="A54" s="4" t="s">
        <v>535</v>
      </c>
      <c r="I54" s="5" t="n">
        <v>125000</v>
      </c>
    </row>
    <row r="55" spans="1:20">
      <c r="A55" s="4" t="s">
        <v>536</v>
      </c>
      <c r="I55" s="5" t="n">
        <v>25000</v>
      </c>
    </row>
    <row r="56" spans="1:20">
      <c r="A56" s="4" t="s">
        <v>526</v>
      </c>
      <c r="N56" s="6" t="n">
        <v>207000</v>
      </c>
    </row>
    <row r="57" spans="1:20">
      <c r="A57" s="4" t="s">
        <v>537</v>
      </c>
    </row>
    <row r="58" spans="1:20">
      <c r="A58" s="4" t="s">
        <v>508</v>
      </c>
      <c r="B58" s="5" t="n">
        <v>300000</v>
      </c>
    </row>
    <row r="59" spans="1:20">
      <c r="A59" s="4" t="s">
        <v>509</v>
      </c>
      <c r="B59" s="8" t="n">
        <v>0.39</v>
      </c>
    </row>
    <row r="60" spans="1:20">
      <c r="A60" s="4" t="s">
        <v>535</v>
      </c>
      <c r="B60" s="5" t="n">
        <v>75000</v>
      </c>
    </row>
    <row r="61" spans="1:20">
      <c r="A61" s="4" t="s">
        <v>536</v>
      </c>
      <c r="B61" s="5" t="n">
        <v>25000</v>
      </c>
    </row>
    <row r="62" spans="1:20">
      <c r="A62" s="4" t="s">
        <v>526</v>
      </c>
      <c r="B62" s="6" t="n">
        <v>117000</v>
      </c>
    </row>
    <row r="63" spans="1:20">
      <c r="A63" s="4" t="s">
        <v>538</v>
      </c>
    </row>
    <row r="64" spans="1:20">
      <c r="A64" s="4" t="s">
        <v>517</v>
      </c>
      <c r="O64" s="5" t="n">
        <v>29250</v>
      </c>
    </row>
    <row r="65" spans="1:20">
      <c r="A65" s="4" t="s">
        <v>539</v>
      </c>
    </row>
    <row r="66" spans="1:20">
      <c r="A66" s="4" t="s">
        <v>508</v>
      </c>
      <c r="K66" s="5" t="n">
        <v>307777</v>
      </c>
    </row>
    <row r="67" spans="1:20">
      <c r="A67" s="4" t="s">
        <v>540</v>
      </c>
      <c r="K67" s="4" t="s">
        <v>445</v>
      </c>
    </row>
    <row r="68" spans="1:20">
      <c r="A68" s="4" t="s">
        <v>541</v>
      </c>
    </row>
    <row r="69" spans="1:20">
      <c r="A69" s="4" t="s">
        <v>517</v>
      </c>
      <c r="P69" s="6" t="n">
        <v>316007</v>
      </c>
    </row>
    <row r="70" spans="1:20">
      <c r="A70" s="4" t="s">
        <v>508</v>
      </c>
      <c r="P70" s="5" t="n">
        <v>1009718</v>
      </c>
    </row>
    <row r="71" spans="1:20">
      <c r="A71" s="4" t="s">
        <v>526</v>
      </c>
      <c r="P71" s="6" t="n">
        <v>357312</v>
      </c>
    </row>
    <row r="72" spans="1:20">
      <c r="A72" s="4" t="s">
        <v>542</v>
      </c>
    </row>
    <row r="73" spans="1:20">
      <c r="A73" s="4" t="s">
        <v>509</v>
      </c>
      <c r="P73" s="8" t="n">
        <v>0.83</v>
      </c>
    </row>
    <row r="74" spans="1:20">
      <c r="A74" s="4" t="s">
        <v>543</v>
      </c>
    </row>
    <row r="75" spans="1:20">
      <c r="A75" s="4" t="s">
        <v>509</v>
      </c>
      <c r="P75" s="8" t="n">
        <v>0.33</v>
      </c>
    </row>
    <row r="76" spans="1:20">
      <c r="A76" s="4" t="s">
        <v>544</v>
      </c>
    </row>
    <row r="77" spans="1:20">
      <c r="A77" s="4" t="s">
        <v>517</v>
      </c>
      <c r="O77" s="6" t="n">
        <v>262501</v>
      </c>
    </row>
    <row r="78" spans="1:20">
      <c r="A78" s="4" t="s">
        <v>508</v>
      </c>
      <c r="O78" s="5" t="n">
        <v>580702</v>
      </c>
    </row>
    <row r="79" spans="1:20">
      <c r="A79" s="4" t="s">
        <v>545</v>
      </c>
    </row>
    <row r="80" spans="1:20">
      <c r="A80" s="4" t="s">
        <v>509</v>
      </c>
      <c r="O80" s="8" t="n">
        <v>0.51</v>
      </c>
    </row>
    <row r="81" spans="1:20">
      <c r="A81" s="4" t="s">
        <v>546</v>
      </c>
    </row>
    <row r="82" spans="1:20">
      <c r="A82" s="4" t="s">
        <v>509</v>
      </c>
      <c r="O82" s="8" t="n">
        <v>0.39</v>
      </c>
    </row>
    <row r="83" spans="1:20">
      <c r="A83" s="4" t="s">
        <v>547</v>
      </c>
    </row>
    <row r="84" spans="1:20">
      <c r="A84" s="4" t="s">
        <v>517</v>
      </c>
      <c r="O84" s="6" t="n">
        <v>453170</v>
      </c>
    </row>
    <row r="85" spans="1:20">
      <c r="A85" s="4" t="s">
        <v>508</v>
      </c>
      <c r="O85" s="5" t="n">
        <v>853297</v>
      </c>
    </row>
    <row r="86" spans="1:20">
      <c r="A86" s="4" t="s">
        <v>548</v>
      </c>
    </row>
    <row r="87" spans="1:20">
      <c r="A87" s="4" t="s">
        <v>509</v>
      </c>
      <c r="O87" s="8" t="n">
        <v>0.67</v>
      </c>
    </row>
    <row r="88" spans="1:20">
      <c r="A88" s="4" t="s">
        <v>549</v>
      </c>
    </row>
    <row r="89" spans="1:20">
      <c r="A89" s="4" t="s">
        <v>509</v>
      </c>
      <c r="O89" s="8" t="n">
        <v>0.39</v>
      </c>
    </row>
    <row r="90" spans="1:20">
      <c r="A90" s="4" t="s">
        <v>550</v>
      </c>
    </row>
    <row r="91" spans="1:20">
      <c r="A91" s="4" t="s">
        <v>508</v>
      </c>
      <c r="C91" s="5" t="n">
        <v>100000</v>
      </c>
    </row>
    <row r="92" spans="1:20">
      <c r="A92" s="4" t="s">
        <v>509</v>
      </c>
      <c r="C92" s="8" t="n">
        <v>0.45</v>
      </c>
    </row>
    <row r="93" spans="1:20">
      <c r="A93" s="4" t="s">
        <v>536</v>
      </c>
      <c r="C93" s="5" t="n">
        <v>10000</v>
      </c>
    </row>
    <row r="94" spans="1:20">
      <c r="A94" s="4" t="s">
        <v>526</v>
      </c>
      <c r="C94" s="6" t="n">
        <v>45000</v>
      </c>
    </row>
    <row r="95" spans="1:20">
      <c r="A95" s="4" t="s">
        <v>551</v>
      </c>
    </row>
    <row r="96" spans="1:20">
      <c r="A96" s="4" t="s">
        <v>517</v>
      </c>
      <c r="O96" s="6" t="n">
        <v>9000</v>
      </c>
    </row>
    <row r="97" spans="1:20">
      <c r="A97" s="4" t="s">
        <v>552</v>
      </c>
    </row>
    <row r="98" spans="1:20">
      <c r="A98" s="4" t="s">
        <v>517</v>
      </c>
      <c r="D98" s="6" t="n">
        <v>18800</v>
      </c>
    </row>
    <row r="99" spans="1:20">
      <c r="A99" s="4" t="s">
        <v>508</v>
      </c>
      <c r="D99" s="5" t="n">
        <v>100000</v>
      </c>
    </row>
    <row r="100" spans="1:20">
      <c r="A100" s="4" t="s">
        <v>509</v>
      </c>
      <c r="D100" s="8" t="n">
        <v>0.47</v>
      </c>
    </row>
    <row r="101" spans="1:20">
      <c r="A101" s="4" t="s">
        <v>536</v>
      </c>
      <c r="O101" s="5" t="n">
        <v>10000</v>
      </c>
    </row>
    <row r="102" spans="1:20">
      <c r="A102" s="4" t="s">
        <v>526</v>
      </c>
      <c r="D102" s="6" t="n">
        <v>94000</v>
      </c>
    </row>
    <row r="103" spans="1:20">
      <c r="A103" s="4" t="s">
        <v>553</v>
      </c>
    </row>
    <row r="104" spans="1:20">
      <c r="A104" s="4" t="s">
        <v>508</v>
      </c>
      <c r="L104" s="5" t="n">
        <v>2000000</v>
      </c>
    </row>
    <row r="105" spans="1:20">
      <c r="A105" s="4" t="s">
        <v>554</v>
      </c>
      <c r="L105" s="4" t="s">
        <v>445</v>
      </c>
    </row>
    <row r="106" spans="1:20">
      <c r="A106" s="4" t="s">
        <v>555</v>
      </c>
    </row>
    <row r="107" spans="1:20">
      <c r="A107" s="4" t="s">
        <v>512</v>
      </c>
      <c r="E107" s="4" t="s">
        <v>513</v>
      </c>
    </row>
    <row r="108" spans="1:20">
      <c r="A108" s="4" t="s">
        <v>508</v>
      </c>
      <c r="E108" s="5" t="n">
        <v>2000000</v>
      </c>
    </row>
    <row r="109" spans="1:20">
      <c r="A109" s="4" t="s">
        <v>509</v>
      </c>
      <c r="E109" s="8" t="n">
        <v>0.45</v>
      </c>
    </row>
    <row r="110" spans="1:20">
      <c r="A110" s="4" t="s">
        <v>526</v>
      </c>
      <c r="E110" s="6" t="n">
        <v>900000</v>
      </c>
    </row>
    <row r="111" spans="1:20">
      <c r="A111" s="4" t="s">
        <v>554</v>
      </c>
      <c r="E111" s="4" t="s">
        <v>445</v>
      </c>
    </row>
    <row r="112" spans="1:20">
      <c r="A112" s="4" t="s">
        <v>523</v>
      </c>
      <c r="E112" s="4" t="s">
        <v>4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557</v>
      </c>
      <c r="B3" s="5" t="n">
        <v>9916586</v>
      </c>
      <c r="C3" s="5" t="n">
        <v>10241086</v>
      </c>
    </row>
    <row r="4" spans="1:3">
      <c r="A4" s="4" t="s">
        <v>558</v>
      </c>
      <c r="B4" s="5" t="n">
        <v>1981414</v>
      </c>
      <c r="C4" s="5" t="n">
        <v>1758914</v>
      </c>
    </row>
    <row r="5" spans="1:3">
      <c r="A5" s="4" t="s">
        <v>559</v>
      </c>
      <c r="B5" s="8" t="n">
        <v>0.44</v>
      </c>
      <c r="C5" s="8" t="n">
        <v>0.44</v>
      </c>
    </row>
    <row r="6" spans="1:3">
      <c r="A6" s="4" t="s">
        <v>560</v>
      </c>
      <c r="B6" s="5" t="n">
        <v>340000</v>
      </c>
      <c r="C6" s="5" t="n">
        <v>40000</v>
      </c>
    </row>
    <row r="7" spans="1:3">
      <c r="A7" s="4" t="s">
        <v>561</v>
      </c>
      <c r="B7" s="5" t="n">
        <v>-340000</v>
      </c>
      <c r="C7" s="5" t="n">
        <v>-40000</v>
      </c>
    </row>
    <row r="8" spans="1:3">
      <c r="A8" s="4" t="s">
        <v>562</v>
      </c>
      <c r="B8" s="8" t="n">
        <v>0.65</v>
      </c>
      <c r="C8" s="8" t="n">
        <v>0.45</v>
      </c>
    </row>
    <row r="9" spans="1:3">
      <c r="A9" s="4" t="s">
        <v>563</v>
      </c>
      <c r="C9" s="5" t="n">
        <v>-102000</v>
      </c>
    </row>
    <row r="10" spans="1:3">
      <c r="A10" s="4" t="s">
        <v>564</v>
      </c>
      <c r="C10" s="8" t="n">
        <v>0.35</v>
      </c>
    </row>
    <row r="11" spans="1:3">
      <c r="A11" s="4" t="s">
        <v>565</v>
      </c>
      <c r="B11" s="5" t="n">
        <v>-425000</v>
      </c>
      <c r="C11" s="5" t="n">
        <v>-262500</v>
      </c>
    </row>
    <row r="12" spans="1:3">
      <c r="A12" s="4" t="s">
        <v>566</v>
      </c>
      <c r="B12" s="5" t="n">
        <v>425000</v>
      </c>
      <c r="C12" s="5" t="n">
        <v>262500</v>
      </c>
    </row>
    <row r="13" spans="1:3">
      <c r="A13" s="4" t="s">
        <v>567</v>
      </c>
      <c r="B13" s="8" t="n">
        <v>0.91</v>
      </c>
      <c r="C13" s="8" t="n">
        <v>0.4</v>
      </c>
    </row>
    <row r="14" spans="1:3">
      <c r="A14" s="4" t="s">
        <v>568</v>
      </c>
      <c r="B14" s="5" t="n">
        <v>-1981414</v>
      </c>
    </row>
    <row r="15" spans="1:3">
      <c r="A15" s="4" t="s">
        <v>557</v>
      </c>
      <c r="B15" s="5" t="n">
        <v>9831586</v>
      </c>
      <c r="C15" s="5" t="n">
        <v>9916586</v>
      </c>
    </row>
    <row r="16" spans="1:3">
      <c r="A16" s="4" t="s">
        <v>558</v>
      </c>
      <c r="B16" s="5" t="n">
        <v>0</v>
      </c>
      <c r="C16" s="5" t="n">
        <v>1981414</v>
      </c>
    </row>
    <row r="17" spans="1:3">
      <c r="A17" s="4" t="s">
        <v>559</v>
      </c>
      <c r="B17" s="8" t="n">
        <v>0.44</v>
      </c>
      <c r="C17" s="8" t="n">
        <v>0.44</v>
      </c>
    </row>
    <row r="18" spans="1:3">
      <c r="A18" s="4" t="s">
        <v>569</v>
      </c>
    </row>
    <row r="19" spans="1:3">
      <c r="A19" s="4" t="s">
        <v>570</v>
      </c>
      <c r="B19" s="9" t="n">
        <v>0.22</v>
      </c>
      <c r="C19" s="9" t="n">
        <v>0.22</v>
      </c>
    </row>
    <row r="20" spans="1:3">
      <c r="A20" s="4" t="s">
        <v>571</v>
      </c>
      <c r="B20" s="9" t="n">
        <v>0.39</v>
      </c>
    </row>
    <row r="21" spans="1:3">
      <c r="A21" s="4" t="s">
        <v>572</v>
      </c>
      <c r="B21" s="9" t="n">
        <v>0.4</v>
      </c>
    </row>
    <row r="22" spans="1:3">
      <c r="A22" s="4" t="s">
        <v>570</v>
      </c>
      <c r="B22" s="9" t="n">
        <v>0.22</v>
      </c>
      <c r="C22" s="9" t="n">
        <v>0.22</v>
      </c>
    </row>
    <row r="23" spans="1:3">
      <c r="A23" s="4" t="s">
        <v>573</v>
      </c>
    </row>
    <row r="24" spans="1:3">
      <c r="A24" s="4" t="s">
        <v>570</v>
      </c>
      <c r="B24" s="9" t="n">
        <v>1.89</v>
      </c>
      <c r="C24" s="9" t="n">
        <v>1.89</v>
      </c>
    </row>
    <row r="25" spans="1:3">
      <c r="A25" s="4" t="s">
        <v>571</v>
      </c>
      <c r="B25" s="9" t="n">
        <v>0.6899999999999999</v>
      </c>
      <c r="C25" s="9" t="n">
        <v>0.45</v>
      </c>
    </row>
    <row r="26" spans="1:3">
      <c r="A26" s="4" t="s">
        <v>574</v>
      </c>
      <c r="C26" s="9" t="n">
        <v>0.35</v>
      </c>
    </row>
    <row r="27" spans="1:3">
      <c r="A27" s="4" t="s">
        <v>572</v>
      </c>
      <c r="B27" s="9" t="n">
        <v>0.9399999999999999</v>
      </c>
      <c r="C27" s="9" t="n">
        <v>0.4</v>
      </c>
    </row>
    <row r="28" spans="1:3">
      <c r="A28" s="4" t="s">
        <v>570</v>
      </c>
      <c r="B28" s="8" t="n">
        <v>1.89</v>
      </c>
      <c r="C28" s="8" t="n">
        <v>1.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343</v>
      </c>
    </row>
    <row r="3" spans="1:4">
      <c r="A3" s="4" t="s">
        <v>576</v>
      </c>
      <c r="B3" s="5" t="n">
        <v>9831586</v>
      </c>
      <c r="C3" s="5" t="n">
        <v>9916586</v>
      </c>
      <c r="D3" s="5" t="n">
        <v>10241086</v>
      </c>
    </row>
    <row r="4" spans="1:4">
      <c r="A4" s="4" t="s">
        <v>577</v>
      </c>
      <c r="B4" s="8" t="n">
        <v>0.22</v>
      </c>
    </row>
    <row r="5" spans="1:4">
      <c r="A5" s="4" t="s">
        <v>578</v>
      </c>
      <c r="B5" s="8" t="n">
        <v>1.89</v>
      </c>
    </row>
    <row r="6" spans="1:4">
      <c r="A6" s="4" t="s">
        <v>579</v>
      </c>
      <c r="B6" s="4" t="s">
        <v>580</v>
      </c>
    </row>
    <row r="7" spans="1:4">
      <c r="A7" s="4" t="s">
        <v>581</v>
      </c>
      <c r="B7" s="8" t="n">
        <v>0.44</v>
      </c>
    </row>
    <row r="8" spans="1:4">
      <c r="A8" s="4" t="s">
        <v>582</v>
      </c>
      <c r="B8" s="6" t="n">
        <v>307005</v>
      </c>
    </row>
    <row r="9" spans="1:4">
      <c r="A9" s="4" t="s">
        <v>583</v>
      </c>
    </row>
    <row r="10" spans="1:4">
      <c r="A10" s="4" t="s">
        <v>576</v>
      </c>
      <c r="B10" s="5" t="n">
        <v>100000</v>
      </c>
    </row>
    <row r="11" spans="1:4">
      <c r="A11" s="4" t="s">
        <v>577</v>
      </c>
      <c r="B11" s="8" t="n">
        <v>1.1</v>
      </c>
    </row>
    <row r="12" spans="1:4">
      <c r="A12" s="4" t="s">
        <v>578</v>
      </c>
      <c r="B12" s="8" t="n">
        <v>1.89</v>
      </c>
    </row>
    <row r="13" spans="1:4">
      <c r="A13" s="4" t="s">
        <v>579</v>
      </c>
      <c r="B13" s="4" t="s">
        <v>584</v>
      </c>
    </row>
    <row r="14" spans="1:4">
      <c r="A14" s="4" t="s">
        <v>581</v>
      </c>
      <c r="B14" s="8" t="n">
        <v>1.67</v>
      </c>
    </row>
    <row r="15" spans="1:4">
      <c r="A15" s="4" t="s">
        <v>582</v>
      </c>
      <c r="B15" s="4" t="s">
        <v>42</v>
      </c>
    </row>
    <row r="16" spans="1:4">
      <c r="A16" s="4" t="s">
        <v>585</v>
      </c>
    </row>
    <row r="17" spans="1:4">
      <c r="A17" s="4" t="s">
        <v>576</v>
      </c>
      <c r="B17" s="5" t="n">
        <v>892135</v>
      </c>
    </row>
    <row r="18" spans="1:4">
      <c r="A18" s="4" t="s">
        <v>577</v>
      </c>
      <c r="B18" s="8" t="n">
        <v>0.28</v>
      </c>
    </row>
    <row r="19" spans="1:4">
      <c r="A19" s="4" t="s">
        <v>578</v>
      </c>
      <c r="B19" s="8" t="n">
        <v>0.99</v>
      </c>
    </row>
    <row r="20" spans="1:4">
      <c r="A20" s="4" t="s">
        <v>579</v>
      </c>
      <c r="B20" s="4" t="s">
        <v>586</v>
      </c>
    </row>
    <row r="21" spans="1:4">
      <c r="A21" s="4" t="s">
        <v>581</v>
      </c>
      <c r="B21" s="8" t="n">
        <v>0.51</v>
      </c>
    </row>
    <row r="22" spans="1:4">
      <c r="A22" s="4" t="s">
        <v>582</v>
      </c>
      <c r="B22" s="6" t="n">
        <v>6900</v>
      </c>
    </row>
    <row r="23" spans="1:4">
      <c r="A23" s="4" t="s">
        <v>587</v>
      </c>
    </row>
    <row r="24" spans="1:4">
      <c r="A24" s="4" t="s">
        <v>576</v>
      </c>
      <c r="B24" s="5" t="n">
        <v>1020000</v>
      </c>
    </row>
    <row r="25" spans="1:4">
      <c r="A25" s="4" t="s">
        <v>577</v>
      </c>
      <c r="B25" s="8" t="n">
        <v>0.25</v>
      </c>
    </row>
    <row r="26" spans="1:4">
      <c r="A26" s="4" t="s">
        <v>578</v>
      </c>
      <c r="B26" s="8" t="n">
        <v>0.7</v>
      </c>
    </row>
    <row r="27" spans="1:4">
      <c r="A27" s="4" t="s">
        <v>579</v>
      </c>
      <c r="B27" s="4" t="s">
        <v>588</v>
      </c>
    </row>
    <row r="28" spans="1:4">
      <c r="A28" s="4" t="s">
        <v>581</v>
      </c>
      <c r="B28" s="8" t="n">
        <v>0.55</v>
      </c>
    </row>
    <row r="29" spans="1:4">
      <c r="A29" s="4" t="s">
        <v>582</v>
      </c>
      <c r="B29" s="6" t="n">
        <v>3400</v>
      </c>
    </row>
    <row r="30" spans="1:4">
      <c r="A30" s="4" t="s">
        <v>589</v>
      </c>
    </row>
    <row r="31" spans="1:4">
      <c r="A31" s="4" t="s">
        <v>576</v>
      </c>
      <c r="B31" s="5" t="n">
        <v>3650528</v>
      </c>
    </row>
    <row r="32" spans="1:4">
      <c r="A32" s="4" t="s">
        <v>577</v>
      </c>
      <c r="B32" s="8" t="n">
        <v>0.22</v>
      </c>
    </row>
    <row r="33" spans="1:4">
      <c r="A33" s="4" t="s">
        <v>578</v>
      </c>
      <c r="B33" s="8" t="n">
        <v>0.51</v>
      </c>
    </row>
    <row r="34" spans="1:4">
      <c r="A34" s="4" t="s">
        <v>579</v>
      </c>
      <c r="B34" s="4" t="s">
        <v>590</v>
      </c>
    </row>
    <row r="35" spans="1:4">
      <c r="A35" s="4" t="s">
        <v>581</v>
      </c>
      <c r="B35" s="8" t="n">
        <v>0.37</v>
      </c>
    </row>
    <row r="36" spans="1:4">
      <c r="A36" s="4" t="s">
        <v>582</v>
      </c>
      <c r="B36" s="6" t="n">
        <v>192206</v>
      </c>
    </row>
    <row r="37" spans="1:4">
      <c r="A37" s="4" t="s">
        <v>591</v>
      </c>
    </row>
    <row r="38" spans="1:4">
      <c r="A38" s="4" t="s">
        <v>576</v>
      </c>
      <c r="B38" s="5" t="n">
        <v>1656262</v>
      </c>
    </row>
    <row r="39" spans="1:4">
      <c r="A39" s="4" t="s">
        <v>577</v>
      </c>
      <c r="B39" s="8" t="n">
        <v>0.34</v>
      </c>
    </row>
    <row r="40" spans="1:4">
      <c r="A40" s="4" t="s">
        <v>578</v>
      </c>
      <c r="B40" s="8" t="n">
        <v>0.4</v>
      </c>
    </row>
    <row r="41" spans="1:4">
      <c r="A41" s="4" t="s">
        <v>579</v>
      </c>
      <c r="B41" s="4" t="s">
        <v>580</v>
      </c>
    </row>
    <row r="42" spans="1:4">
      <c r="A42" s="4" t="s">
        <v>581</v>
      </c>
      <c r="B42" s="8" t="n">
        <v>0.36</v>
      </c>
    </row>
    <row r="43" spans="1:4">
      <c r="A43" s="4" t="s">
        <v>582</v>
      </c>
      <c r="B43" s="6" t="n">
        <v>54044</v>
      </c>
    </row>
    <row r="44" spans="1:4">
      <c r="A44" s="4" t="s">
        <v>592</v>
      </c>
    </row>
    <row r="45" spans="1:4">
      <c r="A45" s="4" t="s">
        <v>576</v>
      </c>
      <c r="B45" s="5" t="n">
        <v>715161</v>
      </c>
    </row>
    <row r="46" spans="1:4">
      <c r="A46" s="4" t="s">
        <v>577</v>
      </c>
      <c r="B46" s="8" t="n">
        <v>0.28</v>
      </c>
    </row>
    <row r="47" spans="1:4">
      <c r="A47" s="4" t="s">
        <v>578</v>
      </c>
      <c r="B47" s="8" t="n">
        <v>0.4</v>
      </c>
    </row>
    <row r="48" spans="1:4">
      <c r="A48" s="4" t="s">
        <v>579</v>
      </c>
      <c r="B48" s="4" t="s">
        <v>445</v>
      </c>
    </row>
    <row r="49" spans="1:4">
      <c r="A49" s="4" t="s">
        <v>581</v>
      </c>
      <c r="B49" s="8" t="n">
        <v>0.36</v>
      </c>
    </row>
    <row r="50" spans="1:4">
      <c r="A50" s="4" t="s">
        <v>582</v>
      </c>
      <c r="B50" s="6" t="n">
        <v>23455</v>
      </c>
    </row>
    <row r="51" spans="1:4">
      <c r="A51" s="4" t="s">
        <v>593</v>
      </c>
    </row>
    <row r="52" spans="1:4">
      <c r="A52" s="4" t="s">
        <v>576</v>
      </c>
      <c r="B52" s="5" t="n">
        <v>640000</v>
      </c>
    </row>
    <row r="53" spans="1:4">
      <c r="A53" s="4" t="s">
        <v>577</v>
      </c>
      <c r="B53" s="8" t="n">
        <v>0.3</v>
      </c>
    </row>
    <row r="54" spans="1:4">
      <c r="A54" s="4" t="s">
        <v>578</v>
      </c>
      <c r="B54" s="8" t="n">
        <v>0.65</v>
      </c>
    </row>
    <row r="55" spans="1:4">
      <c r="A55" s="4" t="s">
        <v>579</v>
      </c>
      <c r="B55" s="4" t="s">
        <v>594</v>
      </c>
    </row>
    <row r="56" spans="1:4">
      <c r="A56" s="4" t="s">
        <v>581</v>
      </c>
      <c r="B56" s="8" t="n">
        <v>0.48</v>
      </c>
    </row>
    <row r="57" spans="1:4">
      <c r="A57" s="4" t="s">
        <v>582</v>
      </c>
      <c r="B57" s="6" t="n">
        <v>27000</v>
      </c>
    </row>
    <row r="58" spans="1:4">
      <c r="A58" s="4" t="s">
        <v>595</v>
      </c>
    </row>
    <row r="59" spans="1:4">
      <c r="A59" s="4" t="s">
        <v>576</v>
      </c>
      <c r="B59" s="5" t="n">
        <v>477500</v>
      </c>
    </row>
    <row r="60" spans="1:4">
      <c r="A60" s="4" t="s">
        <v>577</v>
      </c>
      <c r="B60" s="8" t="n">
        <v>0.4</v>
      </c>
    </row>
    <row r="61" spans="1:4">
      <c r="A61" s="4" t="s">
        <v>578</v>
      </c>
      <c r="B61" s="8" t="n">
        <v>0.6</v>
      </c>
    </row>
    <row r="62" spans="1:4">
      <c r="A62" s="4" t="s">
        <v>579</v>
      </c>
      <c r="B62" s="4" t="s">
        <v>596</v>
      </c>
    </row>
    <row r="63" spans="1:4">
      <c r="A63" s="4" t="s">
        <v>581</v>
      </c>
      <c r="B63" s="8" t="n">
        <v>0.42</v>
      </c>
    </row>
    <row r="64" spans="1:4">
      <c r="A64" s="4" t="s">
        <v>582</v>
      </c>
      <c r="B64" s="4" t="s">
        <v>42</v>
      </c>
    </row>
    <row r="65" spans="1:4">
      <c r="A65" s="4" t="s">
        <v>597</v>
      </c>
    </row>
    <row r="66" spans="1:4">
      <c r="A66" s="4" t="s">
        <v>576</v>
      </c>
      <c r="B66" s="5" t="n">
        <v>340000</v>
      </c>
    </row>
    <row r="67" spans="1:4">
      <c r="A67" s="4" t="s">
        <v>577</v>
      </c>
      <c r="B67" s="8" t="n">
        <v>0.45</v>
      </c>
    </row>
    <row r="68" spans="1:4">
      <c r="A68" s="4" t="s">
        <v>578</v>
      </c>
      <c r="B68" s="8" t="n">
        <v>0.57</v>
      </c>
    </row>
    <row r="69" spans="1:4">
      <c r="A69" s="4" t="s">
        <v>579</v>
      </c>
      <c r="B69" s="4" t="s">
        <v>598</v>
      </c>
    </row>
    <row r="70" spans="1:4">
      <c r="A70" s="4" t="s">
        <v>581</v>
      </c>
      <c r="B70" s="8" t="n">
        <v>0.5600000000000001</v>
      </c>
    </row>
    <row r="71" spans="1:4">
      <c r="A71" s="4" t="s">
        <v>582</v>
      </c>
      <c r="B71" s="4" t="s">
        <v>42</v>
      </c>
    </row>
    <row r="72" spans="1:4">
      <c r="A72" s="4" t="s">
        <v>599</v>
      </c>
    </row>
    <row r="73" spans="1:4">
      <c r="A73" s="4" t="s">
        <v>576</v>
      </c>
      <c r="B73" s="5" t="n">
        <v>340000</v>
      </c>
    </row>
    <row r="74" spans="1:4">
      <c r="A74" s="4" t="s">
        <v>577</v>
      </c>
      <c r="B74" s="8" t="n">
        <v>0.39</v>
      </c>
    </row>
    <row r="75" spans="1:4">
      <c r="A75" s="4" t="s">
        <v>578</v>
      </c>
      <c r="B75" s="8" t="n">
        <v>0.6899999999999999</v>
      </c>
    </row>
    <row r="76" spans="1:4">
      <c r="A76" s="4" t="s">
        <v>579</v>
      </c>
      <c r="B76" s="4" t="s">
        <v>600</v>
      </c>
    </row>
    <row r="77" spans="1:4">
      <c r="A77" s="4" t="s">
        <v>581</v>
      </c>
      <c r="B77" s="8" t="n">
        <v>0.65</v>
      </c>
    </row>
    <row r="78" spans="1:4">
      <c r="A78" s="4" t="s">
        <v>582</v>
      </c>
      <c r="B78" s="4" t="s">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503982</v>
      </c>
      <c r="C4" s="6" t="n">
        <v>226106</v>
      </c>
    </row>
    <row r="5" spans="1:3">
      <c r="A5" s="4" t="s">
        <v>77</v>
      </c>
      <c r="B5" s="5" t="n">
        <v>12231</v>
      </c>
      <c r="C5" s="4" t="s">
        <v>42</v>
      </c>
    </row>
    <row r="6" spans="1:3">
      <c r="A6" s="4" t="s">
        <v>78</v>
      </c>
      <c r="B6" s="4" t="s">
        <v>42</v>
      </c>
      <c r="C6" s="5" t="n">
        <v>55000</v>
      </c>
    </row>
    <row r="7" spans="1:3">
      <c r="A7" s="4" t="s">
        <v>79</v>
      </c>
      <c r="B7" s="5" t="n">
        <v>516213</v>
      </c>
      <c r="C7" s="5" t="n">
        <v>281106</v>
      </c>
    </row>
    <row r="8" spans="1:3">
      <c r="A8" s="4" t="s">
        <v>80</v>
      </c>
      <c r="B8" s="5" t="n">
        <v>-322717</v>
      </c>
      <c r="C8" s="5" t="n">
        <v>-105877</v>
      </c>
    </row>
    <row r="9" spans="1:3">
      <c r="A9" s="4" t="s">
        <v>81</v>
      </c>
      <c r="B9" s="5" t="n">
        <v>193496</v>
      </c>
      <c r="C9" s="5" t="n">
        <v>175229</v>
      </c>
    </row>
    <row r="10" spans="1:3">
      <c r="A10" s="4" t="s">
        <v>82</v>
      </c>
      <c r="B10" s="5" t="n">
        <v>4429100</v>
      </c>
      <c r="C10" s="5" t="n">
        <v>3714398</v>
      </c>
    </row>
    <row r="11" spans="1:3">
      <c r="A11" s="4" t="s">
        <v>83</v>
      </c>
      <c r="B11" s="5" t="n">
        <v>1629580</v>
      </c>
      <c r="C11" s="5" t="n">
        <v>1381956</v>
      </c>
    </row>
    <row r="12" spans="1:3">
      <c r="A12" s="4" t="s">
        <v>84</v>
      </c>
      <c r="B12" s="5" t="n">
        <v>29841</v>
      </c>
      <c r="C12" s="5" t="n">
        <v>13736</v>
      </c>
    </row>
    <row r="13" spans="1:3">
      <c r="A13" s="4" t="s">
        <v>85</v>
      </c>
      <c r="B13" s="5" t="n">
        <v>-5895025</v>
      </c>
      <c r="C13" s="5" t="n">
        <v>-4934861</v>
      </c>
    </row>
    <row r="14" spans="1:3">
      <c r="A14" s="3" t="s">
        <v>86</v>
      </c>
    </row>
    <row r="15" spans="1:3">
      <c r="A15" s="4" t="s">
        <v>87</v>
      </c>
      <c r="B15" s="5" t="n">
        <v>139549</v>
      </c>
      <c r="C15" s="5" t="n">
        <v>161430</v>
      </c>
    </row>
    <row r="16" spans="1:3">
      <c r="A16" s="4" t="s">
        <v>88</v>
      </c>
      <c r="B16" s="5" t="n">
        <v>71130</v>
      </c>
      <c r="C16" s="4" t="s">
        <v>42</v>
      </c>
    </row>
    <row r="17" spans="1:3">
      <c r="A17" s="4" t="s">
        <v>89</v>
      </c>
      <c r="B17" s="5" t="n">
        <v>-3862173</v>
      </c>
      <c r="C17" s="5" t="n">
        <v>-3129104</v>
      </c>
    </row>
    <row r="18" spans="1:3">
      <c r="A18" s="4" t="s">
        <v>90</v>
      </c>
      <c r="B18" s="4" t="s">
        <v>42</v>
      </c>
      <c r="C18" s="5" t="n">
        <v>-171800</v>
      </c>
    </row>
    <row r="19" spans="1:3">
      <c r="A19" s="4" t="s">
        <v>91</v>
      </c>
      <c r="B19" s="5" t="n">
        <v>-3651494</v>
      </c>
      <c r="C19" s="5" t="n">
        <v>-3139474</v>
      </c>
    </row>
    <row r="20" spans="1:3">
      <c r="A20" s="4" t="s">
        <v>92</v>
      </c>
      <c r="B20" s="5" t="n">
        <v>-9546519</v>
      </c>
      <c r="C20" s="5" t="n">
        <v>-8074335</v>
      </c>
    </row>
    <row r="21" spans="1:3">
      <c r="A21" s="4" t="s">
        <v>93</v>
      </c>
      <c r="B21" s="5" t="n">
        <v>-429215</v>
      </c>
      <c r="C21" s="5" t="n">
        <v>-234604</v>
      </c>
    </row>
    <row r="22" spans="1:3">
      <c r="A22" s="4" t="s">
        <v>94</v>
      </c>
      <c r="B22" s="6" t="n">
        <v>-9117304</v>
      </c>
      <c r="C22" s="6" t="n">
        <v>-7839731</v>
      </c>
    </row>
    <row r="23" spans="1:3">
      <c r="A23" s="3" t="s">
        <v>95</v>
      </c>
    </row>
    <row r="24" spans="1:3">
      <c r="A24" s="4" t="s">
        <v>96</v>
      </c>
      <c r="B24" s="8" t="n">
        <v>-0.1</v>
      </c>
      <c r="C24" s="8" t="n">
        <v>-0.09</v>
      </c>
    </row>
    <row r="25" spans="1:3">
      <c r="A25" s="4" t="s">
        <v>97</v>
      </c>
      <c r="B25" s="5" t="n">
        <v>98941169</v>
      </c>
      <c r="C25" s="5" t="n">
        <v>87936783</v>
      </c>
    </row>
    <row r="26" spans="1:3">
      <c r="A26" s="3" t="s">
        <v>98</v>
      </c>
    </row>
    <row r="27" spans="1:3">
      <c r="A27" s="4" t="s">
        <v>92</v>
      </c>
      <c r="B27" s="6" t="n">
        <v>-9546519</v>
      </c>
      <c r="C27" s="6" t="n">
        <v>-8074335</v>
      </c>
    </row>
    <row r="28" spans="1:3">
      <c r="A28" s="4" t="s">
        <v>99</v>
      </c>
      <c r="B28" s="5" t="n">
        <v>19205</v>
      </c>
      <c r="C28" s="5" t="n">
        <v>-41127</v>
      </c>
    </row>
    <row r="29" spans="1:3">
      <c r="A29" s="4" t="s">
        <v>100</v>
      </c>
      <c r="B29" s="5" t="n">
        <v>-9527314</v>
      </c>
      <c r="C29" s="5" t="n">
        <v>-8115462</v>
      </c>
    </row>
    <row r="30" spans="1:3">
      <c r="A30" s="4" t="s">
        <v>101</v>
      </c>
      <c r="B30" s="5" t="n">
        <v>-429215</v>
      </c>
      <c r="C30" s="5" t="n">
        <v>-234604</v>
      </c>
    </row>
    <row r="31" spans="1:3">
      <c r="A31" s="4" t="s">
        <v>102</v>
      </c>
      <c r="B31" s="6" t="n">
        <v>-9098099</v>
      </c>
      <c r="C31" s="6" t="n">
        <v>-7880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4" t="s">
        <v>557</v>
      </c>
      <c r="B3" s="5" t="n">
        <v>20148766</v>
      </c>
      <c r="C3" s="5" t="n">
        <v>19394975</v>
      </c>
    </row>
    <row r="4" spans="1:3">
      <c r="A4" s="4" t="s">
        <v>559</v>
      </c>
      <c r="B4" s="8" t="n">
        <v>0.4</v>
      </c>
      <c r="C4" s="8" t="n">
        <v>0.4</v>
      </c>
    </row>
    <row r="5" spans="1:3">
      <c r="A5" s="4" t="s">
        <v>560</v>
      </c>
      <c r="B5" s="5" t="n">
        <v>7765401</v>
      </c>
      <c r="C5" s="5" t="n">
        <v>1009718</v>
      </c>
    </row>
    <row r="6" spans="1:3">
      <c r="A6" s="4" t="s">
        <v>562</v>
      </c>
      <c r="B6" s="8" t="n">
        <v>0.46</v>
      </c>
      <c r="C6" s="8" t="n">
        <v>0.48</v>
      </c>
    </row>
    <row r="7" spans="1:3">
      <c r="A7" s="4" t="s">
        <v>563</v>
      </c>
      <c r="B7" s="5" t="n">
        <v>-3866630</v>
      </c>
      <c r="C7" s="5" t="n">
        <v>-255927</v>
      </c>
    </row>
    <row r="8" spans="1:3">
      <c r="A8" s="4" t="s">
        <v>574</v>
      </c>
      <c r="B8" s="8" t="n">
        <v>0.18</v>
      </c>
      <c r="C8" s="8" t="n">
        <v>0.25</v>
      </c>
    </row>
    <row r="9" spans="1:3">
      <c r="A9" s="4" t="s">
        <v>564</v>
      </c>
      <c r="B9" s="8" t="n">
        <v>0.18</v>
      </c>
      <c r="C9" s="8" t="n">
        <v>0.25</v>
      </c>
    </row>
    <row r="10" spans="1:3">
      <c r="A10" s="4" t="s">
        <v>565</v>
      </c>
      <c r="B10" s="5" t="n">
        <v>-4029129</v>
      </c>
    </row>
    <row r="11" spans="1:3">
      <c r="A11" s="4" t="s">
        <v>572</v>
      </c>
      <c r="B11" s="8" t="n">
        <v>0.18</v>
      </c>
    </row>
    <row r="12" spans="1:3">
      <c r="A12" s="4" t="s">
        <v>567</v>
      </c>
      <c r="B12" s="8" t="n">
        <v>0.18</v>
      </c>
    </row>
    <row r="13" spans="1:3">
      <c r="A13" s="4" t="s">
        <v>557</v>
      </c>
      <c r="B13" s="5" t="n">
        <v>20018408</v>
      </c>
      <c r="C13" s="5" t="n">
        <v>20148766</v>
      </c>
    </row>
    <row r="14" spans="1:3">
      <c r="A14" s="4" t="s">
        <v>559</v>
      </c>
      <c r="B14" s="8" t="n">
        <v>0.51</v>
      </c>
      <c r="C14" s="8" t="n">
        <v>0.4</v>
      </c>
    </row>
    <row r="15" spans="1:3">
      <c r="A15" s="4" t="s">
        <v>569</v>
      </c>
    </row>
    <row r="16" spans="1:3">
      <c r="A16" s="4" t="s">
        <v>570</v>
      </c>
      <c r="B16" s="9" t="n">
        <v>0.18</v>
      </c>
      <c r="C16" s="9" t="n">
        <v>0.18</v>
      </c>
    </row>
    <row r="17" spans="1:3">
      <c r="A17" s="4" t="s">
        <v>571</v>
      </c>
      <c r="B17" s="9" t="n">
        <v>0.39</v>
      </c>
      <c r="C17" s="9" t="n">
        <v>0.33</v>
      </c>
    </row>
    <row r="18" spans="1:3">
      <c r="A18" s="4" t="s">
        <v>570</v>
      </c>
      <c r="B18" s="9" t="n">
        <v>0.25</v>
      </c>
      <c r="C18" s="9" t="n">
        <v>0.18</v>
      </c>
    </row>
    <row r="19" spans="1:3">
      <c r="A19" s="4" t="s">
        <v>573</v>
      </c>
    </row>
    <row r="20" spans="1:3">
      <c r="A20" s="4" t="s">
        <v>570</v>
      </c>
      <c r="B20" s="5" t="n">
        <v>1</v>
      </c>
      <c r="C20" s="5" t="n">
        <v>1</v>
      </c>
    </row>
    <row r="21" spans="1:3">
      <c r="A21" s="4" t="s">
        <v>571</v>
      </c>
      <c r="B21" s="9" t="n">
        <v>0.6899999999999999</v>
      </c>
      <c r="C21" s="9" t="n">
        <v>0.83</v>
      </c>
    </row>
    <row r="22" spans="1:3">
      <c r="A22" s="4" t="s">
        <v>570</v>
      </c>
      <c r="B22" s="6" t="n">
        <v>1</v>
      </c>
      <c r="C22"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37"/>
  </cols>
  <sheetData>
    <row r="1" spans="1:2">
      <c r="A1" s="1" t="s">
        <v>602</v>
      </c>
      <c r="B1" s="2" t="s">
        <v>1</v>
      </c>
    </row>
    <row r="2" spans="1:2">
      <c r="B2" s="2" t="s">
        <v>603</v>
      </c>
    </row>
    <row r="3" spans="1:2">
      <c r="A3" s="4" t="s">
        <v>583</v>
      </c>
    </row>
    <row r="4" spans="1:2">
      <c r="A4" s="4" t="s">
        <v>604</v>
      </c>
      <c r="B4" s="5" t="n">
        <v>2400000</v>
      </c>
    </row>
    <row r="5" spans="1:2">
      <c r="A5" s="4" t="s">
        <v>577</v>
      </c>
      <c r="B5" s="4" t="s">
        <v>42</v>
      </c>
    </row>
    <row r="6" spans="1:2">
      <c r="A6" s="4" t="s">
        <v>578</v>
      </c>
      <c r="B6" s="8" t="n">
        <v>0.99</v>
      </c>
    </row>
    <row r="7" spans="1:2">
      <c r="A7" s="4" t="s">
        <v>579</v>
      </c>
      <c r="B7" s="4" t="s">
        <v>605</v>
      </c>
    </row>
    <row r="8" spans="1:2">
      <c r="A8" s="4" t="s">
        <v>581</v>
      </c>
      <c r="B8" s="8" t="n">
        <v>0.99</v>
      </c>
    </row>
    <row r="9" spans="1:2">
      <c r="A9" s="4" t="s">
        <v>606</v>
      </c>
      <c r="B9" s="5" t="n">
        <v>2400000</v>
      </c>
    </row>
    <row r="10" spans="1:2">
      <c r="A10" s="4" t="s">
        <v>581</v>
      </c>
      <c r="B10" s="8" t="n">
        <v>0.99</v>
      </c>
    </row>
    <row r="11" spans="1:2">
      <c r="A11" s="4" t="s">
        <v>607</v>
      </c>
      <c r="B11" s="4" t="s">
        <v>42</v>
      </c>
    </row>
    <row r="12" spans="1:2">
      <c r="A12" s="4" t="s">
        <v>585</v>
      </c>
    </row>
    <row r="13" spans="1:2">
      <c r="A13" s="4" t="s">
        <v>604</v>
      </c>
      <c r="B13" s="5" t="n">
        <v>691975</v>
      </c>
    </row>
    <row r="14" spans="1:2">
      <c r="A14" s="4" t="s">
        <v>577</v>
      </c>
      <c r="B14" s="4" t="s">
        <v>42</v>
      </c>
    </row>
    <row r="15" spans="1:2">
      <c r="A15" s="4" t="s">
        <v>578</v>
      </c>
      <c r="B15" s="8" t="n">
        <v>0.55</v>
      </c>
    </row>
    <row r="16" spans="1:2">
      <c r="A16" s="4" t="s">
        <v>579</v>
      </c>
      <c r="B16" s="4" t="s">
        <v>586</v>
      </c>
    </row>
    <row r="17" spans="1:2">
      <c r="A17" s="4" t="s">
        <v>581</v>
      </c>
      <c r="B17" s="8" t="n">
        <v>0.55</v>
      </c>
    </row>
    <row r="18" spans="1:2">
      <c r="A18" s="4" t="s">
        <v>606</v>
      </c>
      <c r="B18" s="5" t="n">
        <v>691975</v>
      </c>
    </row>
    <row r="19" spans="1:2">
      <c r="A19" s="4" t="s">
        <v>581</v>
      </c>
      <c r="B19" s="8" t="n">
        <v>0.55</v>
      </c>
    </row>
    <row r="20" spans="1:2">
      <c r="A20" s="4" t="s">
        <v>607</v>
      </c>
      <c r="B20" s="4" t="s">
        <v>42</v>
      </c>
    </row>
    <row r="21" spans="1:2">
      <c r="A21" s="4" t="s">
        <v>587</v>
      </c>
    </row>
    <row r="22" spans="1:2">
      <c r="A22" s="4" t="s">
        <v>604</v>
      </c>
      <c r="B22" s="5" t="n">
        <v>800000</v>
      </c>
    </row>
    <row r="23" spans="1:2">
      <c r="A23" s="4" t="s">
        <v>577</v>
      </c>
      <c r="B23" s="4" t="s">
        <v>42</v>
      </c>
    </row>
    <row r="24" spans="1:2">
      <c r="A24" s="4" t="s">
        <v>578</v>
      </c>
      <c r="B24" s="6" t="n">
        <v>1</v>
      </c>
    </row>
    <row r="25" spans="1:2">
      <c r="A25" s="4" t="s">
        <v>579</v>
      </c>
      <c r="B25" s="4" t="s">
        <v>580</v>
      </c>
    </row>
    <row r="26" spans="1:2">
      <c r="A26" s="4" t="s">
        <v>581</v>
      </c>
      <c r="B26" s="6" t="n">
        <v>1</v>
      </c>
    </row>
    <row r="27" spans="1:2">
      <c r="A27" s="4" t="s">
        <v>606</v>
      </c>
      <c r="B27" s="5" t="n">
        <v>800000</v>
      </c>
    </row>
    <row r="28" spans="1:2">
      <c r="A28" s="4" t="s">
        <v>581</v>
      </c>
      <c r="B28" s="6" t="n">
        <v>1</v>
      </c>
    </row>
    <row r="29" spans="1:2">
      <c r="A29" s="4" t="s">
        <v>607</v>
      </c>
      <c r="B29" s="4" t="s">
        <v>42</v>
      </c>
    </row>
    <row r="30" spans="1:2">
      <c r="A30" s="4" t="s">
        <v>589</v>
      </c>
    </row>
    <row r="31" spans="1:2">
      <c r="A31" s="4" t="s">
        <v>604</v>
      </c>
      <c r="B31" s="5" t="n">
        <v>1666736</v>
      </c>
    </row>
    <row r="32" spans="1:2">
      <c r="A32" s="4" t="s">
        <v>577</v>
      </c>
      <c r="B32" s="8" t="n">
        <v>0.3</v>
      </c>
    </row>
    <row r="33" spans="1:2">
      <c r="A33" s="4" t="s">
        <v>578</v>
      </c>
      <c r="B33" s="8" t="n">
        <v>0.4</v>
      </c>
    </row>
    <row r="34" spans="1:2">
      <c r="A34" s="4" t="s">
        <v>579</v>
      </c>
      <c r="B34" s="4" t="s">
        <v>445</v>
      </c>
    </row>
    <row r="35" spans="1:2">
      <c r="A35" s="4" t="s">
        <v>581</v>
      </c>
      <c r="B35" s="8" t="n">
        <v>0.31</v>
      </c>
    </row>
    <row r="36" spans="1:2">
      <c r="A36" s="4" t="s">
        <v>606</v>
      </c>
      <c r="B36" s="5" t="n">
        <v>1666736</v>
      </c>
    </row>
    <row r="37" spans="1:2">
      <c r="A37" s="4" t="s">
        <v>581</v>
      </c>
      <c r="B37" s="8" t="n">
        <v>0.31</v>
      </c>
    </row>
    <row r="38" spans="1:2">
      <c r="A38" s="4" t="s">
        <v>607</v>
      </c>
      <c r="B38" s="6" t="n">
        <v>134819</v>
      </c>
    </row>
    <row r="39" spans="1:2">
      <c r="A39" s="4" t="s">
        <v>591</v>
      </c>
    </row>
    <row r="40" spans="1:2">
      <c r="A40" s="4" t="s">
        <v>604</v>
      </c>
      <c r="B40" s="5" t="n">
        <v>3122093</v>
      </c>
    </row>
    <row r="41" spans="1:2">
      <c r="A41" s="4" t="s">
        <v>577</v>
      </c>
      <c r="B41" s="8" t="n">
        <v>0.25</v>
      </c>
    </row>
    <row r="42" spans="1:2">
      <c r="A42" s="4" t="s">
        <v>578</v>
      </c>
      <c r="B42" s="8" t="n">
        <v>0.65</v>
      </c>
    </row>
    <row r="43" spans="1:2">
      <c r="A43" s="4" t="s">
        <v>579</v>
      </c>
      <c r="B43" s="4" t="s">
        <v>594</v>
      </c>
    </row>
    <row r="44" spans="1:2">
      <c r="A44" s="4" t="s">
        <v>581</v>
      </c>
      <c r="B44" s="8" t="n">
        <v>0.32</v>
      </c>
    </row>
    <row r="45" spans="1:2">
      <c r="A45" s="4" t="s">
        <v>606</v>
      </c>
      <c r="B45" s="5" t="n">
        <v>3122093</v>
      </c>
    </row>
    <row r="46" spans="1:2">
      <c r="A46" s="4" t="s">
        <v>581</v>
      </c>
      <c r="B46" s="8" t="n">
        <v>0.32</v>
      </c>
    </row>
    <row r="47" spans="1:2">
      <c r="A47" s="4" t="s">
        <v>607</v>
      </c>
      <c r="B47" s="6" t="n">
        <v>292583</v>
      </c>
    </row>
    <row r="48" spans="1:2">
      <c r="A48" s="4" t="s">
        <v>592</v>
      </c>
    </row>
    <row r="49" spans="1:2">
      <c r="A49" s="4" t="s">
        <v>604</v>
      </c>
      <c r="B49" s="5" t="n">
        <v>2120947</v>
      </c>
    </row>
    <row r="50" spans="1:2">
      <c r="A50" s="4" t="s">
        <v>577</v>
      </c>
      <c r="B50" s="8" t="n">
        <v>0.33</v>
      </c>
    </row>
    <row r="51" spans="1:2">
      <c r="A51" s="4" t="s">
        <v>578</v>
      </c>
      <c r="B51" s="8" t="n">
        <v>0.47</v>
      </c>
    </row>
    <row r="52" spans="1:2">
      <c r="A52" s="4" t="s">
        <v>579</v>
      </c>
      <c r="B52" s="4" t="s">
        <v>596</v>
      </c>
    </row>
    <row r="53" spans="1:2">
      <c r="A53" s="4" t="s">
        <v>581</v>
      </c>
      <c r="B53" s="8" t="n">
        <v>0.37</v>
      </c>
    </row>
    <row r="54" spans="1:2">
      <c r="A54" s="4" t="s">
        <v>606</v>
      </c>
      <c r="B54" s="5" t="n">
        <v>2120947</v>
      </c>
    </row>
    <row r="55" spans="1:2">
      <c r="A55" s="4" t="s">
        <v>581</v>
      </c>
      <c r="B55" s="8" t="n">
        <v>0.37</v>
      </c>
    </row>
    <row r="56" spans="1:2">
      <c r="A56" s="4" t="s">
        <v>607</v>
      </c>
      <c r="B56" s="6" t="n">
        <v>68517</v>
      </c>
    </row>
    <row r="57" spans="1:2">
      <c r="A57" s="4" t="s">
        <v>593</v>
      </c>
    </row>
    <row r="58" spans="1:2">
      <c r="A58" s="4" t="s">
        <v>604</v>
      </c>
      <c r="B58" s="5" t="n">
        <v>1388116</v>
      </c>
    </row>
    <row r="59" spans="1:2">
      <c r="A59" s="4" t="s">
        <v>577</v>
      </c>
      <c r="B59" s="8" t="n">
        <v>0.33</v>
      </c>
    </row>
    <row r="60" spans="1:2">
      <c r="A60" s="4" t="s">
        <v>578</v>
      </c>
      <c r="B60" s="8" t="n">
        <v>0.65</v>
      </c>
    </row>
    <row r="61" spans="1:2">
      <c r="A61" s="4" t="s">
        <v>579</v>
      </c>
      <c r="B61" s="4" t="s">
        <v>598</v>
      </c>
    </row>
    <row r="62" spans="1:2">
      <c r="A62" s="4" t="s">
        <v>581</v>
      </c>
      <c r="B62" s="8" t="n">
        <v>0.47</v>
      </c>
    </row>
    <row r="63" spans="1:2">
      <c r="A63" s="4" t="s">
        <v>606</v>
      </c>
      <c r="B63" s="5" t="n">
        <v>1388116</v>
      </c>
    </row>
    <row r="64" spans="1:2">
      <c r="A64" s="4" t="s">
        <v>581</v>
      </c>
      <c r="B64" s="8" t="n">
        <v>0.47</v>
      </c>
    </row>
    <row r="65" spans="1:2">
      <c r="A65" s="4" t="s">
        <v>607</v>
      </c>
      <c r="B65" s="6" t="n">
        <v>23811</v>
      </c>
    </row>
    <row r="66" spans="1:2">
      <c r="A66" s="4" t="s">
        <v>595</v>
      </c>
    </row>
    <row r="67" spans="1:2">
      <c r="A67" s="4" t="s">
        <v>604</v>
      </c>
      <c r="B67" s="5" t="n">
        <v>4615342</v>
      </c>
    </row>
    <row r="68" spans="1:2">
      <c r="A68" s="4" t="s">
        <v>577</v>
      </c>
      <c r="B68" s="8" t="n">
        <v>0.43</v>
      </c>
    </row>
    <row r="69" spans="1:2">
      <c r="A69" s="4" t="s">
        <v>578</v>
      </c>
      <c r="B69" s="8" t="n">
        <v>0.83</v>
      </c>
    </row>
    <row r="70" spans="1:2">
      <c r="A70" s="4" t="s">
        <v>579</v>
      </c>
      <c r="B70" s="4" t="s">
        <v>600</v>
      </c>
    </row>
    <row r="71" spans="1:2">
      <c r="A71" s="4" t="s">
        <v>581</v>
      </c>
      <c r="B71" s="8" t="n">
        <v>0.47</v>
      </c>
    </row>
    <row r="72" spans="1:2">
      <c r="A72" s="4" t="s">
        <v>606</v>
      </c>
      <c r="B72" s="5" t="n">
        <v>884020</v>
      </c>
    </row>
    <row r="73" spans="1:2">
      <c r="A73" s="4" t="s">
        <v>581</v>
      </c>
      <c r="B73" s="8" t="n">
        <v>0.57</v>
      </c>
    </row>
    <row r="74" spans="1:2">
      <c r="A74" s="4" t="s">
        <v>607</v>
      </c>
      <c r="B74" s="4" t="s">
        <v>42</v>
      </c>
    </row>
    <row r="75" spans="1:2">
      <c r="A75" s="4" t="s">
        <v>597</v>
      </c>
    </row>
    <row r="76" spans="1:2">
      <c r="A76" s="4" t="s">
        <v>604</v>
      </c>
      <c r="B76" s="5" t="n">
        <v>3213200</v>
      </c>
    </row>
    <row r="77" spans="1:2">
      <c r="A77" s="4" t="s">
        <v>577</v>
      </c>
      <c r="B77" s="8" t="n">
        <v>0.39</v>
      </c>
    </row>
    <row r="78" spans="1:2">
      <c r="A78" s="4" t="s">
        <v>578</v>
      </c>
      <c r="B78" s="8" t="n">
        <v>0.51</v>
      </c>
    </row>
    <row r="79" spans="1:2">
      <c r="A79" s="4" t="s">
        <v>579</v>
      </c>
      <c r="B79" s="4" t="s">
        <v>513</v>
      </c>
    </row>
    <row r="80" spans="1:2">
      <c r="A80" s="4" t="s">
        <v>581</v>
      </c>
      <c r="B80" s="8" t="n">
        <v>0.44</v>
      </c>
    </row>
    <row r="81" spans="1:2">
      <c r="A81" s="4" t="s">
        <v>606</v>
      </c>
      <c r="B81" s="5" t="n">
        <v>740200</v>
      </c>
    </row>
    <row r="82" spans="1:2">
      <c r="A82" s="4" t="s">
        <v>581</v>
      </c>
      <c r="B82" s="8" t="n">
        <v>0.44</v>
      </c>
    </row>
    <row r="83" spans="1:2">
      <c r="A83" s="4" t="s">
        <v>607</v>
      </c>
      <c r="B83" s="4" t="s">
        <v>42</v>
      </c>
    </row>
    <row r="84" spans="1:2">
      <c r="A84" s="4" t="s">
        <v>599</v>
      </c>
    </row>
    <row r="85" spans="1:2">
      <c r="A85" s="4" t="s">
        <v>604</v>
      </c>
      <c r="B85" s="5" t="n">
        <v>20180908</v>
      </c>
    </row>
    <row r="86" spans="1:2">
      <c r="A86" s="4" t="s">
        <v>577</v>
      </c>
      <c r="B86" s="8" t="n">
        <v>0.22</v>
      </c>
    </row>
    <row r="87" spans="1:2">
      <c r="A87" s="4" t="s">
        <v>578</v>
      </c>
      <c r="B87" s="6" t="n">
        <v>1</v>
      </c>
    </row>
    <row r="88" spans="1:2">
      <c r="A88" s="4" t="s">
        <v>579</v>
      </c>
      <c r="B88" s="4" t="s">
        <v>608</v>
      </c>
    </row>
    <row r="89" spans="1:2">
      <c r="A89" s="4" t="s">
        <v>581</v>
      </c>
      <c r="B89" s="8" t="n">
        <v>0.51</v>
      </c>
    </row>
    <row r="90" spans="1:2">
      <c r="A90" s="4" t="s">
        <v>606</v>
      </c>
      <c r="B90" s="5" t="n">
        <v>13882086</v>
      </c>
    </row>
    <row r="91" spans="1:2">
      <c r="A91" s="4" t="s">
        <v>581</v>
      </c>
      <c r="B91" s="8" t="n">
        <v>0.53</v>
      </c>
    </row>
    <row r="92" spans="1:2">
      <c r="A92" s="4" t="s">
        <v>607</v>
      </c>
      <c r="B92" s="6" t="n">
        <v>5197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4" t="s">
        <v>610</v>
      </c>
    </row>
    <row r="4" spans="1:3">
      <c r="A4" s="4" t="s">
        <v>611</v>
      </c>
      <c r="B4" s="4" t="s">
        <v>612</v>
      </c>
      <c r="C4" s="4" t="s">
        <v>613</v>
      </c>
    </row>
    <row r="5" spans="1:3">
      <c r="A5" s="4" t="s">
        <v>614</v>
      </c>
      <c r="B5" s="4" t="s">
        <v>615</v>
      </c>
      <c r="C5" s="4" t="s">
        <v>616</v>
      </c>
    </row>
    <row r="6" spans="1:3">
      <c r="A6" s="4" t="s">
        <v>617</v>
      </c>
      <c r="B6" s="4" t="s">
        <v>618</v>
      </c>
      <c r="C6" s="4" t="s">
        <v>619</v>
      </c>
    </row>
    <row r="7" spans="1:3">
      <c r="A7" s="4" t="s">
        <v>620</v>
      </c>
      <c r="B7" s="4" t="s">
        <v>621</v>
      </c>
      <c r="C7" s="4" t="s">
        <v>622</v>
      </c>
    </row>
    <row r="8" spans="1:3">
      <c r="A8" s="4" t="s">
        <v>623</v>
      </c>
      <c r="B8" s="4" t="s">
        <v>596</v>
      </c>
      <c r="C8" s="4" t="s">
        <v>596</v>
      </c>
    </row>
    <row r="9" spans="1:3">
      <c r="A9" s="4" t="s">
        <v>288</v>
      </c>
    </row>
    <row r="10" spans="1:3">
      <c r="A10" s="4" t="s">
        <v>611</v>
      </c>
      <c r="B10" s="4" t="s">
        <v>624</v>
      </c>
      <c r="C10" s="4" t="s">
        <v>625</v>
      </c>
    </row>
    <row r="11" spans="1:3">
      <c r="A11" s="4" t="s">
        <v>614</v>
      </c>
      <c r="B11" s="4" t="s">
        <v>626</v>
      </c>
      <c r="C11" s="4" t="s">
        <v>627</v>
      </c>
    </row>
    <row r="12" spans="1:3">
      <c r="A12" s="4" t="s">
        <v>617</v>
      </c>
      <c r="B12" s="4" t="s">
        <v>628</v>
      </c>
      <c r="C12" s="4" t="s">
        <v>629</v>
      </c>
    </row>
    <row r="13" spans="1:3">
      <c r="A13" s="4" t="s">
        <v>620</v>
      </c>
      <c r="B13" s="4" t="s">
        <v>621</v>
      </c>
      <c r="C13" s="4" t="s">
        <v>622</v>
      </c>
    </row>
    <row r="14" spans="1:3">
      <c r="A14" s="4" t="s">
        <v>623</v>
      </c>
      <c r="B14" s="4" t="s">
        <v>445</v>
      </c>
    </row>
    <row r="15" spans="1:3">
      <c r="A15" s="4" t="s">
        <v>630</v>
      </c>
    </row>
    <row r="16" spans="1:3">
      <c r="A16" s="4" t="s">
        <v>623</v>
      </c>
      <c r="C16" s="4" t="s">
        <v>590</v>
      </c>
    </row>
    <row r="17" spans="1:3">
      <c r="A17" s="4" t="s">
        <v>511</v>
      </c>
    </row>
    <row r="18" spans="1:3">
      <c r="A18" s="4" t="s">
        <v>623</v>
      </c>
      <c r="C18" s="4" t="s">
        <v>5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31</v>
      </c>
      <c r="B1" s="2" t="s">
        <v>489</v>
      </c>
      <c r="C1" s="2" t="s">
        <v>632</v>
      </c>
      <c r="D1" s="2" t="s">
        <v>490</v>
      </c>
      <c r="E1" s="2" t="s">
        <v>633</v>
      </c>
      <c r="F1" s="2" t="s">
        <v>634</v>
      </c>
      <c r="G1" s="2" t="s">
        <v>635</v>
      </c>
      <c r="H1" s="2" t="s">
        <v>32</v>
      </c>
      <c r="I1" s="2" t="s">
        <v>2</v>
      </c>
      <c r="J1" s="2" t="s">
        <v>32</v>
      </c>
      <c r="K1" s="2" t="s">
        <v>500</v>
      </c>
      <c r="L1" s="2" t="s">
        <v>357</v>
      </c>
      <c r="M1" s="2" t="s">
        <v>636</v>
      </c>
      <c r="N1" s="2" t="s">
        <v>637</v>
      </c>
      <c r="O1" s="2" t="s">
        <v>501</v>
      </c>
      <c r="P1" s="2" t="s">
        <v>502</v>
      </c>
      <c r="Q1" s="2" t="s">
        <v>638</v>
      </c>
      <c r="R1" s="2" t="s">
        <v>481</v>
      </c>
      <c r="S1" s="2" t="s">
        <v>639</v>
      </c>
      <c r="T1" s="2" t="s">
        <v>343</v>
      </c>
    </row>
    <row r="2" spans="1:20">
      <c r="A2" s="4" t="s">
        <v>640</v>
      </c>
      <c r="R2" s="8" t="n">
        <v>0.55</v>
      </c>
    </row>
    <row r="3" spans="1:20">
      <c r="A3" s="4" t="s">
        <v>641</v>
      </c>
      <c r="I3" s="5" t="n">
        <v>2829703</v>
      </c>
      <c r="J3" s="5" t="n">
        <v>6822855</v>
      </c>
    </row>
    <row r="4" spans="1:20">
      <c r="A4" s="4" t="s">
        <v>642</v>
      </c>
      <c r="H4" s="5" t="n">
        <v>20035114</v>
      </c>
      <c r="I4" s="5" t="n">
        <v>22104817</v>
      </c>
      <c r="J4" s="5" t="n">
        <v>20035114</v>
      </c>
      <c r="T4" s="5" t="n">
        <v>13779438</v>
      </c>
    </row>
    <row r="5" spans="1:20">
      <c r="A5" s="4" t="s">
        <v>505</v>
      </c>
      <c r="K5" s="8" t="n">
        <v>0.41</v>
      </c>
      <c r="O5" s="8" t="n">
        <v>0.83</v>
      </c>
      <c r="P5" s="8" t="n">
        <v>0.86</v>
      </c>
      <c r="R5" s="8" t="n">
        <v>0.7</v>
      </c>
    </row>
    <row r="6" spans="1:20">
      <c r="A6" s="4" t="s">
        <v>643</v>
      </c>
      <c r="C6" s="10" t="n">
        <v>0.394</v>
      </c>
      <c r="D6" s="8" t="n">
        <v>0.42</v>
      </c>
      <c r="E6" s="8" t="n">
        <v>0.42</v>
      </c>
    </row>
    <row r="7" spans="1:20">
      <c r="A7" s="4" t="s">
        <v>644</v>
      </c>
      <c r="I7" s="5" t="n">
        <v>510000</v>
      </c>
      <c r="J7" s="5" t="n">
        <v>2818271</v>
      </c>
    </row>
    <row r="8" spans="1:20">
      <c r="A8" s="4" t="s">
        <v>645</v>
      </c>
      <c r="I8" s="6" t="n">
        <v>153000</v>
      </c>
      <c r="J8" s="6" t="n">
        <v>864009</v>
      </c>
    </row>
    <row r="9" spans="1:20">
      <c r="A9" s="4" t="s">
        <v>443</v>
      </c>
    </row>
    <row r="10" spans="1:20">
      <c r="A10" s="4" t="s">
        <v>646</v>
      </c>
      <c r="C10" s="5" t="n">
        <v>2081216</v>
      </c>
      <c r="D10" s="5" t="n">
        <v>619047</v>
      </c>
      <c r="E10" s="5" t="n">
        <v>577777</v>
      </c>
      <c r="N10" s="5" t="n">
        <v>400000</v>
      </c>
      <c r="O10" s="5" t="n">
        <v>400000</v>
      </c>
      <c r="S10" s="5" t="n">
        <v>400000</v>
      </c>
    </row>
    <row r="11" spans="1:20">
      <c r="A11" s="4" t="s">
        <v>647</v>
      </c>
      <c r="C11" s="10" t="n">
        <v>0.394</v>
      </c>
      <c r="D11" s="8" t="n">
        <v>0.42</v>
      </c>
      <c r="E11" s="8" t="n">
        <v>0.45</v>
      </c>
      <c r="F11" s="8" t="n">
        <v>0.42</v>
      </c>
      <c r="M11" s="8" t="n">
        <v>0.65</v>
      </c>
      <c r="N11" s="8" t="n">
        <v>0.65</v>
      </c>
      <c r="O11" s="8" t="n">
        <v>0.75</v>
      </c>
      <c r="S11" s="8" t="n">
        <v>0.65</v>
      </c>
    </row>
    <row r="12" spans="1:20">
      <c r="A12" s="4" t="s">
        <v>648</v>
      </c>
      <c r="I12" s="5" t="n">
        <v>280000</v>
      </c>
      <c r="O12" s="6" t="n">
        <v>280000</v>
      </c>
      <c r="S12" s="6" t="n">
        <v>160000</v>
      </c>
    </row>
    <row r="13" spans="1:20">
      <c r="A13" s="4" t="s">
        <v>649</v>
      </c>
      <c r="C13" s="5" t="n">
        <v>128838</v>
      </c>
      <c r="D13" s="5" t="n">
        <v>41270</v>
      </c>
      <c r="E13" s="5" t="n">
        <v>177777</v>
      </c>
    </row>
    <row r="14" spans="1:20">
      <c r="A14" s="4" t="s">
        <v>448</v>
      </c>
    </row>
    <row r="15" spans="1:20">
      <c r="A15" s="4" t="s">
        <v>646</v>
      </c>
      <c r="F15" s="5" t="n">
        <v>1246906</v>
      </c>
    </row>
    <row r="16" spans="1:20">
      <c r="A16" s="4" t="s">
        <v>641</v>
      </c>
      <c r="F16" s="5" t="n">
        <v>219048</v>
      </c>
    </row>
    <row r="17" spans="1:20">
      <c r="A17" s="4" t="s">
        <v>642</v>
      </c>
      <c r="F17" s="5" t="n">
        <v>619048</v>
      </c>
    </row>
    <row r="18" spans="1:20">
      <c r="A18" s="4" t="s">
        <v>650</v>
      </c>
    </row>
    <row r="19" spans="1:20">
      <c r="A19" s="4" t="s">
        <v>647</v>
      </c>
      <c r="F19" s="8" t="n">
        <v>0.42</v>
      </c>
    </row>
    <row r="20" spans="1:20">
      <c r="A20" s="4" t="s">
        <v>641</v>
      </c>
      <c r="F20" s="5" t="n">
        <v>314285</v>
      </c>
    </row>
    <row r="21" spans="1:20">
      <c r="A21" s="4" t="s">
        <v>642</v>
      </c>
      <c r="F21" s="5" t="n">
        <v>714285</v>
      </c>
    </row>
    <row r="22" spans="1:20">
      <c r="A22" s="4" t="s">
        <v>651</v>
      </c>
    </row>
    <row r="23" spans="1:20">
      <c r="A23" s="4" t="s">
        <v>646</v>
      </c>
      <c r="H23" s="5" t="n">
        <v>5429872</v>
      </c>
      <c r="J23" s="5" t="n">
        <v>5429872</v>
      </c>
    </row>
    <row r="24" spans="1:20">
      <c r="A24" s="4" t="s">
        <v>648</v>
      </c>
      <c r="H24" s="6" t="n">
        <v>2115874</v>
      </c>
      <c r="J24" s="6" t="n">
        <v>2115874</v>
      </c>
    </row>
    <row r="25" spans="1:20">
      <c r="A25" s="4" t="s">
        <v>652</v>
      </c>
    </row>
    <row r="26" spans="1:20">
      <c r="A26" s="4" t="s">
        <v>646</v>
      </c>
      <c r="H26" s="5" t="n">
        <v>2814286</v>
      </c>
      <c r="J26" s="5" t="n">
        <v>2814286</v>
      </c>
    </row>
    <row r="27" spans="1:20">
      <c r="A27" s="4" t="s">
        <v>647</v>
      </c>
      <c r="H27" s="8" t="n">
        <v>0.45</v>
      </c>
      <c r="J27" s="8" t="n">
        <v>0.45</v>
      </c>
    </row>
    <row r="28" spans="1:20">
      <c r="A28" s="4" t="s">
        <v>653</v>
      </c>
    </row>
    <row r="29" spans="1:20">
      <c r="A29" s="4" t="s">
        <v>646</v>
      </c>
      <c r="H29" s="5" t="n">
        <v>2615586</v>
      </c>
      <c r="J29" s="5" t="n">
        <v>2615586</v>
      </c>
    </row>
    <row r="30" spans="1:20">
      <c r="A30" s="4" t="s">
        <v>647</v>
      </c>
      <c r="H30" s="8" t="n">
        <v>0.7</v>
      </c>
      <c r="J30" s="8" t="n">
        <v>0.7</v>
      </c>
    </row>
    <row r="31" spans="1:20">
      <c r="A31" s="4" t="s">
        <v>654</v>
      </c>
    </row>
    <row r="32" spans="1:20">
      <c r="A32" s="4" t="s">
        <v>642</v>
      </c>
      <c r="H32" s="5" t="n">
        <v>4059744</v>
      </c>
      <c r="J32" s="5" t="n">
        <v>4059744</v>
      </c>
    </row>
    <row r="33" spans="1:20">
      <c r="A33" s="4" t="s">
        <v>655</v>
      </c>
    </row>
    <row r="34" spans="1:20">
      <c r="A34" s="4" t="s">
        <v>642</v>
      </c>
      <c r="H34" s="5" t="n">
        <v>854545</v>
      </c>
      <c r="J34" s="5" t="n">
        <v>854545</v>
      </c>
    </row>
    <row r="35" spans="1:20">
      <c r="A35" s="4" t="s">
        <v>656</v>
      </c>
    </row>
    <row r="36" spans="1:20">
      <c r="A36" s="4" t="s">
        <v>647</v>
      </c>
      <c r="H36" s="8" t="n">
        <v>0.35</v>
      </c>
      <c r="J36" s="8" t="n">
        <v>0.35</v>
      </c>
    </row>
    <row r="37" spans="1:20">
      <c r="A37" s="4" t="s">
        <v>459</v>
      </c>
      <c r="H37" s="6" t="n">
        <v>237405</v>
      </c>
      <c r="J37" s="6" t="n">
        <v>237405</v>
      </c>
    </row>
    <row r="38" spans="1:20">
      <c r="A38" s="4" t="s">
        <v>641</v>
      </c>
      <c r="J38" s="5" t="n">
        <v>300000</v>
      </c>
    </row>
    <row r="39" spans="1:20">
      <c r="A39" s="4" t="s">
        <v>446</v>
      </c>
    </row>
    <row r="40" spans="1:20">
      <c r="A40" s="4" t="s">
        <v>646</v>
      </c>
      <c r="R40" s="5" t="n">
        <v>515583</v>
      </c>
    </row>
    <row r="41" spans="1:20">
      <c r="A41" s="4" t="s">
        <v>647</v>
      </c>
      <c r="H41" s="8" t="n">
        <v>0.7</v>
      </c>
      <c r="J41" s="8" t="n">
        <v>0.7</v>
      </c>
      <c r="R41" s="8" t="n">
        <v>0.7</v>
      </c>
    </row>
    <row r="42" spans="1:20">
      <c r="A42" s="4" t="s">
        <v>648</v>
      </c>
      <c r="H42" s="6" t="n">
        <v>283571</v>
      </c>
      <c r="J42" s="6" t="n">
        <v>283571</v>
      </c>
      <c r="Q42" s="6" t="n">
        <v>283571</v>
      </c>
    </row>
    <row r="43" spans="1:20">
      <c r="A43" s="4" t="s">
        <v>447</v>
      </c>
      <c r="J43" s="6" t="n">
        <v>515583</v>
      </c>
    </row>
    <row r="44" spans="1:20">
      <c r="A44" s="4" t="s">
        <v>448</v>
      </c>
    </row>
    <row r="45" spans="1:20">
      <c r="A45" s="4" t="s">
        <v>459</v>
      </c>
      <c r="B45" s="6" t="n">
        <v>32090</v>
      </c>
    </row>
    <row r="46" spans="1:20">
      <c r="A46" s="4" t="s">
        <v>454</v>
      </c>
    </row>
    <row r="47" spans="1:20">
      <c r="A47" s="4" t="s">
        <v>647</v>
      </c>
      <c r="F47" s="8" t="n">
        <v>0.65</v>
      </c>
    </row>
    <row r="48" spans="1:20">
      <c r="A48" s="4" t="s">
        <v>640</v>
      </c>
      <c r="B48" s="10" t="n">
        <v>0.394</v>
      </c>
      <c r="F48" s="8" t="n">
        <v>0.42</v>
      </c>
    </row>
    <row r="49" spans="1:20">
      <c r="A49" s="4" t="s">
        <v>432</v>
      </c>
    </row>
    <row r="50" spans="1:20">
      <c r="A50" s="4" t="s">
        <v>640</v>
      </c>
      <c r="B50" s="10" t="n">
        <v>0.394</v>
      </c>
      <c r="K50" s="10" t="n">
        <v>0.394</v>
      </c>
    </row>
    <row r="51" spans="1:20">
      <c r="A51" s="4" t="s">
        <v>448</v>
      </c>
    </row>
    <row r="52" spans="1:20">
      <c r="A52" s="4" t="s">
        <v>646</v>
      </c>
      <c r="B52" s="5" t="n">
        <v>1329189</v>
      </c>
      <c r="L52" s="5" t="n">
        <v>1246906</v>
      </c>
    </row>
    <row r="53" spans="1:20">
      <c r="A53" s="4" t="s">
        <v>647</v>
      </c>
      <c r="L53" s="8" t="n">
        <v>0.65</v>
      </c>
    </row>
    <row r="54" spans="1:20">
      <c r="A54" s="4" t="s">
        <v>648</v>
      </c>
      <c r="L54" s="6" t="n">
        <v>523700</v>
      </c>
    </row>
    <row r="55" spans="1:20">
      <c r="A55" s="4" t="s">
        <v>657</v>
      </c>
      <c r="B55" s="5" t="n">
        <v>82283</v>
      </c>
    </row>
    <row r="56" spans="1:20">
      <c r="A56" s="4" t="s">
        <v>658</v>
      </c>
    </row>
    <row r="57" spans="1:20">
      <c r="A57" s="4" t="s">
        <v>646</v>
      </c>
      <c r="H57" s="5" t="n">
        <v>512281</v>
      </c>
      <c r="J57" s="5" t="n">
        <v>512281</v>
      </c>
    </row>
    <row r="58" spans="1:20">
      <c r="A58" s="4" t="s">
        <v>647</v>
      </c>
      <c r="H58" s="8" t="n">
        <v>0.7</v>
      </c>
      <c r="J58" s="8" t="n">
        <v>0.7</v>
      </c>
    </row>
    <row r="59" spans="1:20">
      <c r="A59" s="4" t="s">
        <v>648</v>
      </c>
      <c r="H59" s="6" t="n">
        <v>167000</v>
      </c>
      <c r="I59" s="6" t="n">
        <v>125000</v>
      </c>
      <c r="J59" s="6" t="n">
        <v>167000</v>
      </c>
    </row>
    <row r="60" spans="1:20">
      <c r="A60" s="4" t="s">
        <v>641</v>
      </c>
      <c r="G60" s="5" t="n">
        <v>219298</v>
      </c>
      <c r="H60" s="5" t="n">
        <v>292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9</v>
      </c>
      <c r="B1" s="2" t="s">
        <v>1</v>
      </c>
    </row>
    <row r="2" spans="1:3">
      <c r="B2" s="2" t="s">
        <v>2</v>
      </c>
      <c r="C2" s="2" t="s">
        <v>32</v>
      </c>
    </row>
    <row r="3" spans="1:3">
      <c r="A3" s="4" t="s">
        <v>660</v>
      </c>
      <c r="B3" s="5" t="n">
        <v>20035114</v>
      </c>
      <c r="C3" s="5" t="n">
        <v>13779438</v>
      </c>
    </row>
    <row r="4" spans="1:3">
      <c r="A4" s="4" t="s">
        <v>661</v>
      </c>
      <c r="C4" s="5" t="n">
        <v>4634637</v>
      </c>
    </row>
    <row r="5" spans="1:3">
      <c r="A5" s="4" t="s">
        <v>662</v>
      </c>
      <c r="B5" s="5" t="n">
        <v>2829703</v>
      </c>
      <c r="C5" s="5" t="n">
        <v>6822855</v>
      </c>
    </row>
    <row r="6" spans="1:3">
      <c r="A6" s="4" t="s">
        <v>663</v>
      </c>
      <c r="B6" s="5" t="n">
        <v>-510000</v>
      </c>
      <c r="C6" s="5" t="n">
        <v>-2818271</v>
      </c>
    </row>
    <row r="7" spans="1:3">
      <c r="A7" s="4" t="s">
        <v>664</v>
      </c>
      <c r="B7" s="5" t="n">
        <v>-250000</v>
      </c>
      <c r="C7" s="5" t="n">
        <v>-2383545</v>
      </c>
    </row>
    <row r="8" spans="1:3">
      <c r="A8" s="4" t="s">
        <v>660</v>
      </c>
      <c r="B8" s="5" t="n">
        <v>22104817</v>
      </c>
      <c r="C8" s="5" t="n">
        <v>20035114</v>
      </c>
    </row>
    <row r="9" spans="1:3">
      <c r="A9" s="4" t="s">
        <v>569</v>
      </c>
    </row>
    <row r="10" spans="1:3">
      <c r="A10" s="4" t="s">
        <v>665</v>
      </c>
      <c r="B10" s="10" t="n">
        <v>0.125</v>
      </c>
      <c r="C10" s="10" t="n">
        <v>0.125</v>
      </c>
    </row>
    <row r="11" spans="1:3">
      <c r="A11" s="4" t="s">
        <v>666</v>
      </c>
      <c r="B11" s="9" t="n">
        <v>0.39</v>
      </c>
      <c r="C11" s="9" t="n">
        <v>0.35</v>
      </c>
    </row>
    <row r="12" spans="1:3">
      <c r="A12" s="4" t="s">
        <v>667</v>
      </c>
      <c r="C12" s="9" t="n">
        <v>0.25</v>
      </c>
    </row>
    <row r="13" spans="1:3">
      <c r="A13" s="4" t="s">
        <v>668</v>
      </c>
      <c r="B13" s="4" t="s">
        <v>42</v>
      </c>
      <c r="C13" s="9" t="n">
        <v>0.55</v>
      </c>
    </row>
    <row r="14" spans="1:3">
      <c r="A14" s="4" t="s">
        <v>665</v>
      </c>
      <c r="B14" s="11" t="n">
        <v>0.125</v>
      </c>
      <c r="C14" s="11" t="n">
        <v>0.125</v>
      </c>
    </row>
    <row r="15" spans="1:3">
      <c r="A15" s="4" t="s">
        <v>573</v>
      </c>
    </row>
    <row r="16" spans="1:3">
      <c r="A16" s="4" t="s">
        <v>665</v>
      </c>
      <c r="B16" s="5" t="n">
        <v>1</v>
      </c>
      <c r="C16" s="5" t="n">
        <v>1</v>
      </c>
    </row>
    <row r="17" spans="1:3">
      <c r="A17" s="4" t="s">
        <v>669</v>
      </c>
      <c r="C17" s="9" t="n">
        <v>0.3</v>
      </c>
    </row>
    <row r="18" spans="1:3">
      <c r="A18" s="4" t="s">
        <v>666</v>
      </c>
      <c r="B18" s="9" t="n">
        <v>0.7</v>
      </c>
      <c r="C18" s="9" t="n">
        <v>0.75</v>
      </c>
    </row>
    <row r="19" spans="1:3">
      <c r="A19" s="4" t="s">
        <v>667</v>
      </c>
      <c r="B19" s="9" t="n">
        <v>0.3</v>
      </c>
      <c r="C19" s="9" t="n">
        <v>0.4</v>
      </c>
    </row>
    <row r="20" spans="1:3">
      <c r="A20" s="4" t="s">
        <v>668</v>
      </c>
      <c r="B20" s="9" t="n">
        <v>0.4</v>
      </c>
      <c r="C20" s="9" t="n">
        <v>0.75</v>
      </c>
    </row>
    <row r="21" spans="1:3">
      <c r="A21" s="4" t="s">
        <v>665</v>
      </c>
      <c r="B21" s="6" t="n">
        <v>1</v>
      </c>
      <c r="C21"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4" t="s">
        <v>569</v>
      </c>
    </row>
    <row r="4" spans="1:3">
      <c r="A4" s="4" t="s">
        <v>671</v>
      </c>
      <c r="B4" s="4" t="s">
        <v>672</v>
      </c>
      <c r="C4" s="4" t="s">
        <v>673</v>
      </c>
    </row>
    <row r="5" spans="1:3">
      <c r="A5" s="4" t="s">
        <v>674</v>
      </c>
      <c r="B5" s="4" t="s">
        <v>675</v>
      </c>
      <c r="C5" s="4" t="s">
        <v>676</v>
      </c>
    </row>
    <row r="6" spans="1:3">
      <c r="A6" s="4" t="s">
        <v>677</v>
      </c>
      <c r="B6" s="4" t="s">
        <v>590</v>
      </c>
      <c r="C6" s="4" t="s">
        <v>590</v>
      </c>
    </row>
    <row r="7" spans="1:3">
      <c r="A7" s="4" t="s">
        <v>573</v>
      </c>
    </row>
    <row r="8" spans="1:3">
      <c r="A8" s="4" t="s">
        <v>671</v>
      </c>
      <c r="B8" s="4" t="s">
        <v>678</v>
      </c>
      <c r="C8" s="4" t="s">
        <v>679</v>
      </c>
    </row>
    <row r="9" spans="1:3">
      <c r="A9" s="4" t="s">
        <v>674</v>
      </c>
      <c r="B9" s="4" t="s">
        <v>680</v>
      </c>
      <c r="C9" s="4" t="s">
        <v>629</v>
      </c>
    </row>
    <row r="10" spans="1:3">
      <c r="A10" s="4" t="s">
        <v>677</v>
      </c>
      <c r="B10" s="4" t="s">
        <v>445</v>
      </c>
      <c r="C10" s="4" t="s">
        <v>4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81</v>
      </c>
      <c r="B1" s="2" t="s">
        <v>356</v>
      </c>
      <c r="C1" s="2" t="s">
        <v>682</v>
      </c>
      <c r="D1" s="2" t="s">
        <v>1</v>
      </c>
    </row>
    <row r="2" spans="1:9">
      <c r="B2" s="2" t="s">
        <v>683</v>
      </c>
      <c r="C2" s="2" t="s">
        <v>684</v>
      </c>
      <c r="D2" s="2" t="s">
        <v>2</v>
      </c>
      <c r="E2" s="2" t="s">
        <v>32</v>
      </c>
      <c r="F2" s="2" t="s">
        <v>632</v>
      </c>
      <c r="G2" s="2" t="s">
        <v>490</v>
      </c>
      <c r="H2" s="2" t="s">
        <v>633</v>
      </c>
      <c r="I2" s="2" t="s">
        <v>685</v>
      </c>
    </row>
    <row r="3" spans="1:9">
      <c r="A3" s="4" t="s">
        <v>686</v>
      </c>
      <c r="D3" s="4" t="s">
        <v>42</v>
      </c>
      <c r="E3" s="6" t="n">
        <v>80000</v>
      </c>
    </row>
    <row r="4" spans="1:9">
      <c r="A4" s="4" t="s">
        <v>643</v>
      </c>
      <c r="F4" s="10" t="n">
        <v>0.394</v>
      </c>
      <c r="G4" s="8" t="n">
        <v>0.42</v>
      </c>
      <c r="H4" s="8" t="n">
        <v>0.42</v>
      </c>
    </row>
    <row r="5" spans="1:9">
      <c r="A5" s="4" t="s">
        <v>504</v>
      </c>
      <c r="D5" s="6" t="n">
        <v>461313</v>
      </c>
      <c r="E5" s="5" t="n">
        <v>993078</v>
      </c>
    </row>
    <row r="6" spans="1:9">
      <c r="A6" s="4" t="s">
        <v>687</v>
      </c>
    </row>
    <row r="7" spans="1:9">
      <c r="A7" s="4" t="s">
        <v>686</v>
      </c>
      <c r="I7" s="6" t="n">
        <v>60000</v>
      </c>
    </row>
    <row r="8" spans="1:9">
      <c r="A8" s="4" t="s">
        <v>688</v>
      </c>
      <c r="B8" s="6" t="n">
        <v>40000</v>
      </c>
    </row>
    <row r="9" spans="1:9">
      <c r="A9" s="4" t="s">
        <v>689</v>
      </c>
    </row>
    <row r="10" spans="1:9">
      <c r="A10" s="4" t="s">
        <v>686</v>
      </c>
      <c r="E10" s="6" t="n">
        <v>80000</v>
      </c>
    </row>
    <row r="11" spans="1:9">
      <c r="A11" s="4" t="s">
        <v>690</v>
      </c>
    </row>
    <row r="12" spans="1:9">
      <c r="A12" s="4" t="s">
        <v>691</v>
      </c>
      <c r="D12" s="5" t="n">
        <v>148705</v>
      </c>
      <c r="E12" s="5" t="n">
        <v>0</v>
      </c>
    </row>
    <row r="13" spans="1:9">
      <c r="A13" s="4" t="s">
        <v>643</v>
      </c>
      <c r="D13" s="8" t="n">
        <v>0.39</v>
      </c>
    </row>
    <row r="14" spans="1:9">
      <c r="A14" s="4" t="s">
        <v>504</v>
      </c>
      <c r="D14" s="6" t="n">
        <v>57994</v>
      </c>
    </row>
    <row r="15" spans="1:9">
      <c r="A15" s="4" t="s">
        <v>530</v>
      </c>
    </row>
    <row r="16" spans="1:9">
      <c r="A16" s="4" t="s">
        <v>691</v>
      </c>
      <c r="D16" s="5" t="n">
        <v>2272116</v>
      </c>
      <c r="E16" s="5" t="n">
        <v>2342264</v>
      </c>
    </row>
    <row r="17" spans="1:9">
      <c r="A17" s="4" t="s">
        <v>504</v>
      </c>
      <c r="D17" s="6" t="n">
        <v>1077629</v>
      </c>
      <c r="E17" s="6" t="n">
        <v>993078</v>
      </c>
    </row>
    <row r="18" spans="1:9">
      <c r="A18" s="4" t="s">
        <v>692</v>
      </c>
    </row>
    <row r="19" spans="1:9">
      <c r="A19" s="4" t="s">
        <v>643</v>
      </c>
      <c r="D19" s="8" t="n">
        <v>0.39</v>
      </c>
      <c r="E19" s="8" t="n">
        <v>0.25</v>
      </c>
    </row>
    <row r="20" spans="1:9">
      <c r="A20" s="4" t="s">
        <v>693</v>
      </c>
    </row>
    <row r="21" spans="1:9">
      <c r="A21" s="4" t="s">
        <v>643</v>
      </c>
      <c r="D21" s="8" t="n">
        <v>0.7</v>
      </c>
      <c r="E21" s="8" t="n">
        <v>0.83</v>
      </c>
    </row>
    <row r="22" spans="1:9">
      <c r="A22" s="4" t="s">
        <v>694</v>
      </c>
    </row>
    <row r="23" spans="1:9">
      <c r="A23" s="4" t="s">
        <v>686</v>
      </c>
      <c r="I23" s="6" t="n">
        <v>60000</v>
      </c>
    </row>
    <row r="24" spans="1:9">
      <c r="A24" s="4" t="s">
        <v>688</v>
      </c>
      <c r="B24" s="6" t="n">
        <v>40000</v>
      </c>
    </row>
    <row r="25" spans="1:9">
      <c r="A25" s="4" t="s">
        <v>695</v>
      </c>
    </row>
    <row r="26" spans="1:9">
      <c r="A26" s="4" t="s">
        <v>696</v>
      </c>
      <c r="C26" s="6" t="n">
        <v>1485</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4" t="s">
        <v>698</v>
      </c>
      <c r="B2" s="6" t="n">
        <v>171872</v>
      </c>
      <c r="C2" s="6" t="n">
        <v>22231</v>
      </c>
    </row>
    <row r="3" spans="1:3">
      <c r="A3" s="4" t="s">
        <v>699</v>
      </c>
      <c r="B3" s="5" t="n">
        <v>1485</v>
      </c>
      <c r="C3" s="5" t="n">
        <v>137500</v>
      </c>
    </row>
    <row r="4" spans="1:3">
      <c r="A4" s="4" t="s">
        <v>700</v>
      </c>
      <c r="B4" s="4" t="s">
        <v>42</v>
      </c>
      <c r="C4" s="5" t="n">
        <v>80000</v>
      </c>
    </row>
    <row r="5" spans="1:3">
      <c r="A5" s="4" t="s">
        <v>701</v>
      </c>
      <c r="B5" s="5" t="n">
        <v>50748</v>
      </c>
      <c r="C5" s="5" t="n">
        <v>40372</v>
      </c>
    </row>
    <row r="6" spans="1:3">
      <c r="A6" s="4" t="s">
        <v>702</v>
      </c>
      <c r="B6" s="6" t="n">
        <v>224105</v>
      </c>
      <c r="C6" s="6" t="n">
        <v>200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704</v>
      </c>
      <c r="C2" s="2" t="s">
        <v>2</v>
      </c>
    </row>
    <row r="3" spans="1:3">
      <c r="A3" s="4" t="s">
        <v>705</v>
      </c>
      <c r="C3" s="6" t="n">
        <v>52900000</v>
      </c>
    </row>
    <row r="4" spans="1:3">
      <c r="A4" s="4" t="s">
        <v>706</v>
      </c>
      <c r="C4" s="5" t="n">
        <v>11100000</v>
      </c>
    </row>
    <row r="5" spans="1:3">
      <c r="A5" s="4" t="s">
        <v>707</v>
      </c>
      <c r="C5" s="8" t="n">
        <v>4.6</v>
      </c>
    </row>
    <row r="6" spans="1:3">
      <c r="A6" s="4" t="s">
        <v>708</v>
      </c>
      <c r="C6" s="4" t="s">
        <v>438</v>
      </c>
    </row>
    <row r="7" spans="1:3">
      <c r="A7" s="4" t="s">
        <v>709</v>
      </c>
      <c r="C7" s="4" t="s">
        <v>710</v>
      </c>
    </row>
    <row r="8" spans="1:3">
      <c r="A8" s="4" t="s">
        <v>711</v>
      </c>
    </row>
    <row r="9" spans="1:3">
      <c r="A9" s="4" t="s">
        <v>712</v>
      </c>
      <c r="C9" s="5" t="n">
        <v>2014</v>
      </c>
    </row>
    <row r="10" spans="1:3">
      <c r="A10" s="4" t="s">
        <v>713</v>
      </c>
    </row>
    <row r="11" spans="1:3">
      <c r="A11" s="4" t="s">
        <v>712</v>
      </c>
      <c r="C11" s="5" t="n">
        <v>2016</v>
      </c>
    </row>
    <row r="12" spans="1:3">
      <c r="A12" s="4" t="s">
        <v>714</v>
      </c>
    </row>
    <row r="13" spans="1:3">
      <c r="A13" s="4" t="s">
        <v>712</v>
      </c>
      <c r="C13" s="5" t="n">
        <v>2014</v>
      </c>
    </row>
    <row r="14" spans="1:3">
      <c r="A14" s="4" t="s">
        <v>715</v>
      </c>
    </row>
    <row r="15" spans="1:3">
      <c r="A15" s="4" t="s">
        <v>712</v>
      </c>
      <c r="C15" s="5" t="n">
        <v>2016</v>
      </c>
    </row>
    <row r="16" spans="1:3">
      <c r="A16" s="4" t="s">
        <v>716</v>
      </c>
    </row>
    <row r="17" spans="1:3">
      <c r="A17" s="4" t="s">
        <v>717</v>
      </c>
      <c r="B17" s="4" t="s">
        <v>718</v>
      </c>
    </row>
    <row r="18" spans="1:3">
      <c r="A18" s="4" t="s">
        <v>719</v>
      </c>
    </row>
    <row r="19" spans="1:3">
      <c r="A19" s="4" t="s">
        <v>712</v>
      </c>
      <c r="C19" s="5" t="n">
        <v>20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0</v>
      </c>
      <c r="B1" s="2" t="s">
        <v>305</v>
      </c>
      <c r="C1" s="2" t="s">
        <v>721</v>
      </c>
      <c r="D1" s="2" t="s">
        <v>495</v>
      </c>
      <c r="E1" s="2" t="s">
        <v>2</v>
      </c>
      <c r="F1" s="2" t="s">
        <v>32</v>
      </c>
      <c r="G1" s="2" t="s">
        <v>632</v>
      </c>
      <c r="H1" s="2" t="s">
        <v>490</v>
      </c>
      <c r="I1" s="2" t="s">
        <v>633</v>
      </c>
      <c r="J1" s="2" t="s">
        <v>635</v>
      </c>
      <c r="K1" s="2" t="s">
        <v>722</v>
      </c>
    </row>
    <row r="2" spans="1:11">
      <c r="A2" s="4" t="s">
        <v>723</v>
      </c>
      <c r="E2" s="6" t="n">
        <v>750000</v>
      </c>
      <c r="F2" s="4" t="s">
        <v>42</v>
      </c>
    </row>
    <row r="3" spans="1:11">
      <c r="A3" s="4" t="s">
        <v>724</v>
      </c>
      <c r="E3" s="5" t="n">
        <v>40000</v>
      </c>
      <c r="F3" s="4" t="s">
        <v>42</v>
      </c>
    </row>
    <row r="4" spans="1:11">
      <c r="A4" s="4" t="s">
        <v>643</v>
      </c>
      <c r="G4" s="10" t="n">
        <v>0.394</v>
      </c>
      <c r="H4" s="8" t="n">
        <v>0.42</v>
      </c>
      <c r="I4" s="8" t="n">
        <v>0.42</v>
      </c>
    </row>
    <row r="5" spans="1:11">
      <c r="A5" s="4" t="s">
        <v>725</v>
      </c>
      <c r="E5" s="6" t="n">
        <v>1020400</v>
      </c>
    </row>
    <row r="6" spans="1:11">
      <c r="A6" s="4" t="s">
        <v>726</v>
      </c>
    </row>
    <row r="7" spans="1:11">
      <c r="A7" s="4" t="s">
        <v>727</v>
      </c>
      <c r="C7" s="4" t="s">
        <v>728</v>
      </c>
    </row>
    <row r="8" spans="1:11">
      <c r="A8" s="4" t="s">
        <v>316</v>
      </c>
    </row>
    <row r="9" spans="1:11">
      <c r="A9" s="4" t="s">
        <v>729</v>
      </c>
      <c r="D9" s="5" t="n">
        <v>500</v>
      </c>
    </row>
    <row r="10" spans="1:11">
      <c r="A10" s="4" t="s">
        <v>724</v>
      </c>
      <c r="D10" s="6" t="n">
        <v>40000</v>
      </c>
    </row>
    <row r="11" spans="1:11">
      <c r="A11" s="4" t="s">
        <v>373</v>
      </c>
      <c r="B11" s="12" t="n">
        <v>1562.5</v>
      </c>
    </row>
    <row r="12" spans="1:11">
      <c r="A12" s="4" t="s">
        <v>725</v>
      </c>
      <c r="B12" s="6" t="n">
        <v>250000</v>
      </c>
    </row>
    <row r="13" spans="1:11">
      <c r="A13" s="4" t="s">
        <v>730</v>
      </c>
      <c r="B13" s="12" t="n">
        <v>15297.5</v>
      </c>
    </row>
    <row r="14" spans="1:11">
      <c r="A14" s="4" t="s">
        <v>317</v>
      </c>
      <c r="B14" s="4" t="s">
        <v>318</v>
      </c>
      <c r="E14" s="4" t="s">
        <v>318</v>
      </c>
    </row>
    <row r="15" spans="1:11">
      <c r="A15" s="4" t="s">
        <v>726</v>
      </c>
    </row>
    <row r="16" spans="1:11">
      <c r="A16" s="4" t="s">
        <v>731</v>
      </c>
      <c r="K16" s="4" t="s">
        <v>710</v>
      </c>
    </row>
    <row r="17" spans="1:11">
      <c r="A17" s="4" t="s">
        <v>732</v>
      </c>
      <c r="C17" s="4" t="s">
        <v>733</v>
      </c>
    </row>
    <row r="18" spans="1:11">
      <c r="A18" s="4" t="s">
        <v>734</v>
      </c>
      <c r="C18" s="4" t="s">
        <v>445</v>
      </c>
    </row>
    <row r="19" spans="1:11">
      <c r="A19" s="4" t="s">
        <v>735</v>
      </c>
      <c r="E19" s="6" t="n">
        <v>120000</v>
      </c>
    </row>
    <row r="20" spans="1:11">
      <c r="A20" s="4" t="s">
        <v>643</v>
      </c>
      <c r="B20" s="6" t="n">
        <v>160</v>
      </c>
    </row>
    <row r="21" spans="1:11">
      <c r="A21" s="4" t="s">
        <v>455</v>
      </c>
      <c r="B21" s="6" t="n">
        <v>1000000</v>
      </c>
    </row>
    <row r="22" spans="1:11">
      <c r="A22" s="4" t="s">
        <v>373</v>
      </c>
      <c r="B22" s="5" t="n">
        <v>6250</v>
      </c>
    </row>
    <row r="23" spans="1:11">
      <c r="A23" s="4" t="s">
        <v>736</v>
      </c>
    </row>
    <row r="24" spans="1:11">
      <c r="A24" s="4" t="s">
        <v>737</v>
      </c>
      <c r="J24" s="6" t="n">
        <v>250000</v>
      </c>
    </row>
    <row r="25" spans="1:11">
      <c r="A25" s="4" t="s">
        <v>418</v>
      </c>
      <c r="J25" s="4" t="s">
        <v>458</v>
      </c>
    </row>
    <row r="26" spans="1:11">
      <c r="A26" s="4" t="s">
        <v>738</v>
      </c>
      <c r="J26" s="4" t="s">
        <v>434</v>
      </c>
    </row>
    <row r="27" spans="1:11">
      <c r="A27" s="4" t="s">
        <v>447</v>
      </c>
      <c r="B27" s="6" t="n">
        <v>270400</v>
      </c>
    </row>
    <row r="28" spans="1:11">
      <c r="A28" s="4" t="s">
        <v>736</v>
      </c>
    </row>
    <row r="29" spans="1:11">
      <c r="A29" s="4" t="s">
        <v>643</v>
      </c>
      <c r="B29" s="6" t="n">
        <v>160</v>
      </c>
    </row>
    <row r="30" spans="1:11">
      <c r="A30" s="4" t="s">
        <v>373</v>
      </c>
      <c r="B30" s="5" t="n">
        <v>1690</v>
      </c>
    </row>
    <row r="31" spans="1:11">
      <c r="A31" s="4" t="s">
        <v>739</v>
      </c>
    </row>
    <row r="32" spans="1:11">
      <c r="A32" s="4" t="s">
        <v>723</v>
      </c>
      <c r="C32" s="6" t="n">
        <v>750000</v>
      </c>
    </row>
    <row r="33" spans="1:11">
      <c r="A33" s="4" t="s">
        <v>740</v>
      </c>
    </row>
    <row r="34" spans="1:11">
      <c r="A34" s="4" t="s">
        <v>731</v>
      </c>
      <c r="K34" s="4" t="s">
        <v>741</v>
      </c>
    </row>
    <row r="35" spans="1:11">
      <c r="A35" s="4" t="s">
        <v>742</v>
      </c>
    </row>
    <row r="36" spans="1:11">
      <c r="A36" s="4" t="s">
        <v>743</v>
      </c>
      <c r="C36" s="4" t="s">
        <v>7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103</v>
      </c>
      <c r="B1" s="2" t="s">
        <v>104</v>
      </c>
      <c r="C1" s="2" t="s">
        <v>105</v>
      </c>
      <c r="D1" s="2" t="s">
        <v>106</v>
      </c>
      <c r="E1" s="2" t="s">
        <v>107</v>
      </c>
      <c r="F1" s="2" t="s">
        <v>108</v>
      </c>
      <c r="G1" s="2" t="s">
        <v>109</v>
      </c>
    </row>
    <row r="2" spans="1:7">
      <c r="A2" s="4" t="s">
        <v>110</v>
      </c>
      <c r="B2" s="5" t="n">
        <v>85648015</v>
      </c>
    </row>
    <row r="3" spans="1:7">
      <c r="A3" s="4" t="s">
        <v>111</v>
      </c>
      <c r="B3" s="6" t="n">
        <v>57236</v>
      </c>
      <c r="C3" s="6" t="n">
        <v>84410821</v>
      </c>
      <c r="D3" s="6" t="n">
        <v>-84075695</v>
      </c>
      <c r="E3" s="6" t="n">
        <v>40567</v>
      </c>
      <c r="F3" s="6" t="n">
        <v>789573</v>
      </c>
      <c r="G3" s="6" t="n">
        <v>1141368</v>
      </c>
    </row>
    <row r="4" spans="1:7">
      <c r="A4" s="4" t="s">
        <v>112</v>
      </c>
      <c r="B4" s="5" t="n">
        <v>2342264</v>
      </c>
    </row>
    <row r="5" spans="1:7">
      <c r="A5" s="4" t="s">
        <v>113</v>
      </c>
      <c r="B5" s="6" t="n">
        <v>1599</v>
      </c>
      <c r="C5" s="5" t="n">
        <v>991479</v>
      </c>
      <c r="G5" s="5" t="n">
        <v>993078</v>
      </c>
    </row>
    <row r="6" spans="1:7">
      <c r="A6" s="4" t="s">
        <v>114</v>
      </c>
      <c r="B6" s="5" t="n">
        <v>2167420</v>
      </c>
    </row>
    <row r="7" spans="1:7">
      <c r="A7" s="4" t="s">
        <v>115</v>
      </c>
      <c r="B7" s="6" t="n">
        <v>1452</v>
      </c>
      <c r="C7" s="5" t="n">
        <v>587919</v>
      </c>
      <c r="G7" s="6" t="n">
        <v>589371</v>
      </c>
    </row>
    <row r="8" spans="1:7">
      <c r="A8" s="4" t="s">
        <v>116</v>
      </c>
      <c r="B8" s="5" t="n">
        <v>2818271</v>
      </c>
      <c r="G8" s="5" t="n">
        <v>2818271</v>
      </c>
    </row>
    <row r="9" spans="1:7">
      <c r="A9" s="4" t="s">
        <v>117</v>
      </c>
      <c r="B9" s="6" t="n">
        <v>1892</v>
      </c>
      <c r="C9" s="5" t="n">
        <v>862117</v>
      </c>
      <c r="G9" s="6" t="n">
        <v>864009</v>
      </c>
    </row>
    <row r="10" spans="1:7">
      <c r="A10" s="4" t="s">
        <v>118</v>
      </c>
      <c r="C10" s="5" t="n">
        <v>751113</v>
      </c>
      <c r="G10" s="5" t="n">
        <v>751113</v>
      </c>
    </row>
    <row r="11" spans="1:7">
      <c r="A11" s="4" t="s">
        <v>119</v>
      </c>
      <c r="C11" s="5" t="n">
        <v>3006325</v>
      </c>
      <c r="G11" s="5" t="n">
        <v>3006325</v>
      </c>
    </row>
    <row r="12" spans="1:7">
      <c r="A12" s="4" t="s">
        <v>92</v>
      </c>
      <c r="D12" s="5" t="n">
        <v>-7839731</v>
      </c>
      <c r="F12" s="5" t="n">
        <v>-234604</v>
      </c>
      <c r="G12" s="5" t="n">
        <v>-8074335</v>
      </c>
    </row>
    <row r="13" spans="1:7">
      <c r="A13" s="4" t="s">
        <v>120</v>
      </c>
      <c r="E13" s="5" t="n">
        <v>-41127</v>
      </c>
      <c r="G13" s="5" t="n">
        <v>-41127</v>
      </c>
    </row>
    <row r="14" spans="1:7">
      <c r="A14" s="4" t="s">
        <v>121</v>
      </c>
      <c r="B14" s="5" t="n">
        <v>92975970</v>
      </c>
    </row>
    <row r="15" spans="1:7">
      <c r="A15" s="4" t="s">
        <v>122</v>
      </c>
      <c r="B15" s="6" t="n">
        <v>62179</v>
      </c>
      <c r="C15" s="5" t="n">
        <v>90609774</v>
      </c>
      <c r="D15" s="5" t="n">
        <v>-91915426</v>
      </c>
      <c r="E15" s="5" t="n">
        <v>-81694</v>
      </c>
      <c r="F15" s="5" t="n">
        <v>554969</v>
      </c>
      <c r="G15" s="5" t="n">
        <v>-770198</v>
      </c>
    </row>
    <row r="16" spans="1:7">
      <c r="A16" s="4" t="s">
        <v>112</v>
      </c>
      <c r="B16" s="5" t="n">
        <v>984070</v>
      </c>
    </row>
    <row r="17" spans="1:7">
      <c r="A17" s="4" t="s">
        <v>113</v>
      </c>
      <c r="B17" s="6" t="n">
        <v>670</v>
      </c>
      <c r="C17" s="5" t="n">
        <v>460643</v>
      </c>
      <c r="D17" s="4" t="s">
        <v>42</v>
      </c>
      <c r="E17" s="4" t="s">
        <v>42</v>
      </c>
      <c r="F17" s="4" t="s">
        <v>42</v>
      </c>
      <c r="G17" s="5" t="n">
        <v>461313</v>
      </c>
    </row>
    <row r="18" spans="1:7">
      <c r="A18" s="4" t="s">
        <v>115</v>
      </c>
      <c r="B18" s="6" t="n">
        <v>1553</v>
      </c>
      <c r="C18" s="5" t="n">
        <v>889697</v>
      </c>
      <c r="G18" s="6" t="n">
        <v>891250</v>
      </c>
    </row>
    <row r="19" spans="1:7">
      <c r="A19" s="4" t="s">
        <v>116</v>
      </c>
      <c r="B19" s="5" t="n">
        <v>510000</v>
      </c>
      <c r="G19" s="5" t="n">
        <v>510000</v>
      </c>
    </row>
    <row r="20" spans="1:7">
      <c r="A20" s="4" t="s">
        <v>117</v>
      </c>
      <c r="B20" s="6" t="n">
        <v>343</v>
      </c>
      <c r="C20" s="5" t="n">
        <v>152657</v>
      </c>
      <c r="G20" s="6" t="n">
        <v>153000</v>
      </c>
    </row>
    <row r="21" spans="1:7">
      <c r="A21" s="4" t="s">
        <v>118</v>
      </c>
      <c r="B21" s="4" t="s">
        <v>42</v>
      </c>
      <c r="C21" s="5" t="n">
        <v>1103090</v>
      </c>
      <c r="D21" s="4" t="s">
        <v>42</v>
      </c>
      <c r="E21" s="4" t="s">
        <v>42</v>
      </c>
      <c r="F21" s="4" t="s">
        <v>42</v>
      </c>
      <c r="G21" s="5" t="n">
        <v>1103090</v>
      </c>
    </row>
    <row r="22" spans="1:7">
      <c r="A22" s="4" t="s">
        <v>119</v>
      </c>
      <c r="C22" s="5" t="n">
        <v>1145383</v>
      </c>
      <c r="G22" s="5" t="n">
        <v>1145383</v>
      </c>
    </row>
    <row r="23" spans="1:7">
      <c r="A23" s="4" t="s">
        <v>92</v>
      </c>
      <c r="D23" s="5" t="n">
        <v>-9117304</v>
      </c>
      <c r="F23" s="5" t="n">
        <v>-429215</v>
      </c>
      <c r="G23" s="5" t="n">
        <v>-9546519</v>
      </c>
    </row>
    <row r="24" spans="1:7">
      <c r="A24" s="4" t="s">
        <v>120</v>
      </c>
      <c r="E24" s="5" t="n">
        <v>19205</v>
      </c>
      <c r="G24" s="5" t="n">
        <v>19205</v>
      </c>
    </row>
    <row r="25" spans="1:7">
      <c r="A25" s="4" t="s">
        <v>123</v>
      </c>
      <c r="B25" s="5" t="n">
        <v>1436751</v>
      </c>
    </row>
    <row r="26" spans="1:7">
      <c r="A26" s="4" t="s">
        <v>124</v>
      </c>
      <c r="B26" s="6" t="n">
        <v>1149</v>
      </c>
      <c r="C26" s="5" t="n">
        <v>673161</v>
      </c>
      <c r="D26" s="4" t="s">
        <v>42</v>
      </c>
      <c r="E26" s="4" t="s">
        <v>42</v>
      </c>
      <c r="F26" s="4" t="s">
        <v>42</v>
      </c>
      <c r="G26" s="5" t="n">
        <v>674310</v>
      </c>
    </row>
    <row r="27" spans="1:7">
      <c r="A27" s="4" t="s">
        <v>125</v>
      </c>
      <c r="B27" s="5" t="n">
        <v>1500000</v>
      </c>
    </row>
    <row r="28" spans="1:7">
      <c r="A28" s="4" t="s">
        <v>126</v>
      </c>
      <c r="B28" s="6" t="n">
        <v>1005</v>
      </c>
      <c r="C28" s="5" t="n">
        <v>-1005</v>
      </c>
      <c r="G28" s="5" t="n">
        <v>0</v>
      </c>
    </row>
    <row r="29" spans="1:7">
      <c r="A29" s="4" t="s">
        <v>127</v>
      </c>
      <c r="B29" s="5" t="n">
        <v>2316748</v>
      </c>
    </row>
    <row r="30" spans="1:7">
      <c r="A30" s="4" t="s">
        <v>128</v>
      </c>
      <c r="B30" s="5" t="n">
        <v>2501937</v>
      </c>
    </row>
    <row r="31" spans="1:7">
      <c r="A31" s="4" t="s">
        <v>129</v>
      </c>
      <c r="B31" s="6" t="n">
        <v>1677</v>
      </c>
      <c r="C31" s="5" t="n">
        <v>-1677</v>
      </c>
      <c r="G31" s="5" t="n">
        <v>0</v>
      </c>
    </row>
    <row r="32" spans="1:7">
      <c r="A32" s="4" t="s">
        <v>130</v>
      </c>
      <c r="B32" s="5" t="n">
        <v>738998</v>
      </c>
    </row>
    <row r="33" spans="1:7">
      <c r="A33" s="4" t="s">
        <v>131</v>
      </c>
      <c r="B33" s="6" t="n">
        <v>496</v>
      </c>
      <c r="C33" s="5" t="n">
        <v>304004</v>
      </c>
      <c r="G33" s="5" t="n">
        <v>304500</v>
      </c>
    </row>
    <row r="34" spans="1:7">
      <c r="A34" s="4" t="s">
        <v>132</v>
      </c>
      <c r="B34" s="5" t="n">
        <v>1199991</v>
      </c>
    </row>
    <row r="35" spans="1:7">
      <c r="A35" s="4" t="s">
        <v>133</v>
      </c>
      <c r="B35" s="6" t="n">
        <v>799</v>
      </c>
      <c r="C35" s="5" t="n">
        <v>510286</v>
      </c>
      <c r="G35" s="5" t="n">
        <v>511085</v>
      </c>
    </row>
    <row r="36" spans="1:7">
      <c r="A36" s="4" t="s">
        <v>134</v>
      </c>
      <c r="F36" s="5" t="n">
        <v>-40000</v>
      </c>
      <c r="G36" s="5" t="n">
        <v>-40000</v>
      </c>
    </row>
    <row r="37" spans="1:7">
      <c r="A37" s="4" t="s">
        <v>135</v>
      </c>
      <c r="C37" s="5" t="n">
        <v>411455</v>
      </c>
      <c r="F37" s="5" t="n">
        <v>608945</v>
      </c>
      <c r="G37" s="5" t="n">
        <v>1020400</v>
      </c>
    </row>
    <row r="38" spans="1:7">
      <c r="A38" s="4" t="s">
        <v>136</v>
      </c>
      <c r="C38" s="5" t="n">
        <v>343916</v>
      </c>
      <c r="D38" s="5" t="n">
        <v>-343916</v>
      </c>
      <c r="G38" s="5" t="n">
        <v>0</v>
      </c>
    </row>
    <row r="39" spans="1:7">
      <c r="A39" s="4" t="s">
        <v>137</v>
      </c>
      <c r="C39" s="5" t="n">
        <v>491760</v>
      </c>
      <c r="D39" s="5" t="n">
        <v>171800</v>
      </c>
      <c r="G39" s="5" t="n">
        <v>663560</v>
      </c>
    </row>
    <row r="40" spans="1:7">
      <c r="A40" s="4" t="s">
        <v>138</v>
      </c>
      <c r="B40" s="5" t="n">
        <v>104164465</v>
      </c>
    </row>
    <row r="41" spans="1:7">
      <c r="A41" s="4" t="s">
        <v>139</v>
      </c>
      <c r="B41" s="6" t="n">
        <v>69871</v>
      </c>
      <c r="C41" s="6" t="n">
        <v>97093144</v>
      </c>
      <c r="D41" s="6" t="n">
        <v>-101204846</v>
      </c>
      <c r="E41" s="6" t="n">
        <v>-62489</v>
      </c>
      <c r="F41" s="6" t="n">
        <v>694699</v>
      </c>
      <c r="G41" s="6" t="n">
        <v>-3409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745</v>
      </c>
      <c r="B1" s="2" t="s">
        <v>356</v>
      </c>
    </row>
    <row r="2" spans="1:2">
      <c r="B2" s="2" t="s">
        <v>746</v>
      </c>
    </row>
    <row r="3" spans="1:2">
      <c r="A3" s="4" t="s">
        <v>747</v>
      </c>
    </row>
    <row r="4" spans="1:2">
      <c r="A4" s="4" t="s">
        <v>317</v>
      </c>
      <c r="B4" s="4" t="s">
        <v>710</v>
      </c>
    </row>
    <row r="5" spans="1:2">
      <c r="A5" s="4" t="s">
        <v>748</v>
      </c>
    </row>
    <row r="6" spans="1:2">
      <c r="A6" s="4" t="s">
        <v>749</v>
      </c>
      <c r="B6" s="6" t="n">
        <v>100000</v>
      </c>
    </row>
    <row r="7" spans="1:2">
      <c r="A7" s="4" t="s">
        <v>750</v>
      </c>
      <c r="B7" s="4" t="s">
        <v>445</v>
      </c>
    </row>
    <row r="8" spans="1:2">
      <c r="A8" s="4" t="s">
        <v>751</v>
      </c>
      <c r="B8" s="4" t="s">
        <v>752</v>
      </c>
    </row>
    <row r="9" spans="1:2">
      <c r="A9" s="4" t="s">
        <v>753</v>
      </c>
      <c r="B9" s="4" t="s">
        <v>754</v>
      </c>
    </row>
    <row r="10" spans="1:2">
      <c r="A10" s="4" t="s">
        <v>755</v>
      </c>
      <c r="B10" s="4" t="s">
        <v>458</v>
      </c>
    </row>
    <row r="11" spans="1:2">
      <c r="A11" s="4" t="s">
        <v>553</v>
      </c>
    </row>
    <row r="12" spans="1:2">
      <c r="A12" s="4" t="s">
        <v>756</v>
      </c>
      <c r="B12" s="5" t="n">
        <v>2000000</v>
      </c>
    </row>
    <row r="13" spans="1:2">
      <c r="A13" s="4" t="s">
        <v>554</v>
      </c>
      <c r="B13" s="4" t="s">
        <v>445</v>
      </c>
    </row>
    <row r="14" spans="1:2">
      <c r="A14" s="4" t="s">
        <v>757</v>
      </c>
    </row>
    <row r="15" spans="1:2">
      <c r="A15" s="4" t="s">
        <v>758</v>
      </c>
      <c r="B15" s="4" t="s">
        <v>5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59</v>
      </c>
      <c r="B1" s="2" t="s">
        <v>494</v>
      </c>
      <c r="C1" s="2" t="s">
        <v>721</v>
      </c>
      <c r="D1" s="2" t="s">
        <v>2</v>
      </c>
      <c r="E1" s="2" t="s">
        <v>32</v>
      </c>
    </row>
    <row r="2" spans="1:5">
      <c r="A2" s="4" t="s">
        <v>760</v>
      </c>
      <c r="D2" s="6" t="n">
        <v>183401</v>
      </c>
      <c r="E2" s="6" t="n">
        <v>88749</v>
      </c>
    </row>
    <row r="3" spans="1:5">
      <c r="A3" s="4" t="s">
        <v>761</v>
      </c>
      <c r="C3" s="6" t="n">
        <v>23438</v>
      </c>
    </row>
    <row r="4" spans="1:5">
      <c r="A4" s="4" t="s">
        <v>762</v>
      </c>
      <c r="C4" s="4" t="s">
        <v>580</v>
      </c>
    </row>
    <row r="5" spans="1:5">
      <c r="A5" s="4" t="s">
        <v>763</v>
      </c>
      <c r="D5" s="6" t="n">
        <v>1125024</v>
      </c>
    </row>
    <row r="6" spans="1:5">
      <c r="A6" s="4" t="s">
        <v>519</v>
      </c>
    </row>
    <row r="7" spans="1:5">
      <c r="A7" s="4" t="s">
        <v>764</v>
      </c>
      <c r="B7" s="6" t="n">
        <v>288603</v>
      </c>
    </row>
    <row r="8" spans="1:5">
      <c r="A8" s="4" t="s">
        <v>765</v>
      </c>
      <c r="B8" s="6" t="n">
        <v>800</v>
      </c>
    </row>
    <row r="9" spans="1:5">
      <c r="A9" s="4" t="s">
        <v>524</v>
      </c>
      <c r="B9" s="5" t="n">
        <v>3731322</v>
      </c>
    </row>
    <row r="10" spans="1:5">
      <c r="A10" s="4" t="s">
        <v>512</v>
      </c>
      <c r="B10" s="4" t="s">
        <v>513</v>
      </c>
    </row>
    <row r="11" spans="1:5">
      <c r="A11" s="4" t="s">
        <v>523</v>
      </c>
      <c r="B11" s="4" t="s">
        <v>445</v>
      </c>
    </row>
    <row r="12" spans="1:5">
      <c r="A12" s="4" t="s">
        <v>520</v>
      </c>
      <c r="B12" s="5" t="n">
        <v>1500000</v>
      </c>
    </row>
    <row r="13" spans="1:5">
      <c r="A13" s="4" t="s">
        <v>521</v>
      </c>
      <c r="B13" s="6" t="n">
        <v>3000000</v>
      </c>
    </row>
    <row r="14" spans="1:5">
      <c r="A14" s="4" t="s">
        <v>522</v>
      </c>
      <c r="B14" s="6" t="n">
        <v>3000000</v>
      </c>
    </row>
    <row r="15" spans="1:5">
      <c r="A15" s="4" t="s">
        <v>525</v>
      </c>
    </row>
    <row r="16" spans="1:5">
      <c r="A16" s="4" t="s">
        <v>509</v>
      </c>
      <c r="B16" s="8" t="n">
        <v>0.45</v>
      </c>
    </row>
    <row r="17" spans="1:5">
      <c r="A17" s="4" t="s">
        <v>512</v>
      </c>
      <c r="B17" s="4" t="s">
        <v>5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303</v>
      </c>
    </row>
    <row r="2" spans="1:2">
      <c r="A2" s="5" t="n">
        <v>2018</v>
      </c>
      <c r="B2" s="6" t="n">
        <v>190753</v>
      </c>
    </row>
    <row r="3" spans="1:2">
      <c r="A3" s="5" t="n">
        <v>2019</v>
      </c>
      <c r="B3" s="5" t="n">
        <v>165348</v>
      </c>
    </row>
    <row r="4" spans="1:2">
      <c r="A4" s="5" t="n">
        <v>2020</v>
      </c>
      <c r="B4" s="5" t="n">
        <v>88632</v>
      </c>
    </row>
    <row r="5" spans="1:2">
      <c r="A5" s="4" t="s">
        <v>767</v>
      </c>
      <c r="B5" s="6" t="n">
        <v>444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7"/>
    <col customWidth="1" max="6" min="6" width="20"/>
    <col customWidth="1" max="7" min="7" width="31"/>
    <col customWidth="1" max="8" min="8" width="37"/>
    <col customWidth="1" max="9" min="9" width="27"/>
    <col customWidth="1" max="10" min="10" width="21"/>
    <col customWidth="1" max="11" min="11" width="14"/>
    <col customWidth="1" max="12" min="12" width="24"/>
    <col customWidth="1" max="13" min="13" width="24"/>
    <col customWidth="1" max="14" min="14" width="24"/>
    <col customWidth="1" max="15" min="15" width="24"/>
    <col customWidth="1" max="16" min="16" width="24"/>
    <col customWidth="1" max="17" min="17" width="29"/>
    <col customWidth="1" max="18" min="18" width="24"/>
    <col customWidth="1" max="19" min="19" width="24"/>
    <col customWidth="1" max="20" min="20" width="24"/>
  </cols>
  <sheetData>
    <row r="1" spans="1:20">
      <c r="A1" s="1" t="s">
        <v>768</v>
      </c>
      <c r="B1" s="2" t="s">
        <v>769</v>
      </c>
      <c r="C1" s="2" t="s">
        <v>770</v>
      </c>
      <c r="D1" s="2" t="s">
        <v>771</v>
      </c>
      <c r="E1" s="2" t="s">
        <v>772</v>
      </c>
      <c r="F1" s="2" t="s">
        <v>773</v>
      </c>
      <c r="G1" s="2" t="s">
        <v>389</v>
      </c>
      <c r="H1" s="2" t="s">
        <v>774</v>
      </c>
      <c r="I1" s="2" t="s">
        <v>398</v>
      </c>
      <c r="J1" s="2" t="s">
        <v>304</v>
      </c>
      <c r="K1" s="2" t="s">
        <v>775</v>
      </c>
      <c r="L1" s="2" t="s">
        <v>400</v>
      </c>
      <c r="M1" s="2" t="s">
        <v>776</v>
      </c>
      <c r="N1" s="2" t="s">
        <v>777</v>
      </c>
      <c r="O1" s="2" t="s">
        <v>778</v>
      </c>
      <c r="P1" s="2" t="s">
        <v>779</v>
      </c>
      <c r="Q1" s="2" t="s">
        <v>780</v>
      </c>
      <c r="R1" s="2" t="s">
        <v>781</v>
      </c>
      <c r="S1" s="2" t="s">
        <v>782</v>
      </c>
      <c r="T1" s="2" t="s">
        <v>783</v>
      </c>
    </row>
    <row r="2" spans="1:20">
      <c r="A2" s="4" t="s">
        <v>784</v>
      </c>
      <c r="I2" s="6" t="n">
        <v>511085</v>
      </c>
      <c r="J2" s="4" t="s">
        <v>42</v>
      </c>
    </row>
    <row r="3" spans="1:20">
      <c r="A3" s="4" t="s">
        <v>640</v>
      </c>
      <c r="T3" s="8" t="n">
        <v>0.55</v>
      </c>
    </row>
    <row r="4" spans="1:20">
      <c r="A4" s="4" t="s">
        <v>505</v>
      </c>
      <c r="M4" s="8" t="n">
        <v>0.41</v>
      </c>
      <c r="R4" s="8" t="n">
        <v>0.83</v>
      </c>
      <c r="S4" s="8" t="n">
        <v>0.86</v>
      </c>
      <c r="T4" s="8" t="n">
        <v>0.7</v>
      </c>
    </row>
    <row r="5" spans="1:20">
      <c r="A5" s="4" t="s">
        <v>643</v>
      </c>
      <c r="N5" s="10" t="n">
        <v>0.394</v>
      </c>
      <c r="O5" s="8" t="n">
        <v>0.42</v>
      </c>
      <c r="P5" s="8" t="n">
        <v>0.42</v>
      </c>
    </row>
    <row r="6" spans="1:20">
      <c r="A6" s="4" t="s">
        <v>448</v>
      </c>
    </row>
    <row r="7" spans="1:20">
      <c r="A7" s="4" t="s">
        <v>420</v>
      </c>
      <c r="Q7" s="5" t="n">
        <v>1246906</v>
      </c>
    </row>
    <row r="8" spans="1:20">
      <c r="A8" s="4" t="s">
        <v>454</v>
      </c>
    </row>
    <row r="9" spans="1:20">
      <c r="A9" s="4" t="s">
        <v>418</v>
      </c>
      <c r="Q9" s="4" t="s">
        <v>419</v>
      </c>
    </row>
    <row r="10" spans="1:20">
      <c r="A10" s="4" t="s">
        <v>640</v>
      </c>
      <c r="L10" s="10" t="n">
        <v>0.394</v>
      </c>
      <c r="Q10" s="8" t="n">
        <v>0.42</v>
      </c>
    </row>
    <row r="11" spans="1:20">
      <c r="A11" s="4" t="s">
        <v>647</v>
      </c>
      <c r="Q11" s="8" t="n">
        <v>0.65</v>
      </c>
    </row>
    <row r="12" spans="1:20">
      <c r="A12" s="4" t="s">
        <v>456</v>
      </c>
    </row>
    <row r="13" spans="1:20">
      <c r="A13" s="4" t="s">
        <v>785</v>
      </c>
      <c r="G13" s="6" t="n">
        <v>440000</v>
      </c>
    </row>
    <row r="14" spans="1:20">
      <c r="A14" s="4" t="s">
        <v>418</v>
      </c>
      <c r="G14" s="4" t="s">
        <v>419</v>
      </c>
    </row>
    <row r="15" spans="1:20">
      <c r="A15" s="4" t="s">
        <v>640</v>
      </c>
      <c r="G15" s="8" t="n">
        <v>0.42</v>
      </c>
    </row>
    <row r="16" spans="1:20">
      <c r="A16" s="4" t="s">
        <v>452</v>
      </c>
      <c r="G16" s="5" t="n">
        <v>2000</v>
      </c>
    </row>
    <row r="17" spans="1:20">
      <c r="A17" s="4" t="s">
        <v>786</v>
      </c>
      <c r="G17" s="6" t="n">
        <v>400000</v>
      </c>
    </row>
    <row r="18" spans="1:20">
      <c r="A18" s="4" t="s">
        <v>439</v>
      </c>
    </row>
    <row r="19" spans="1:20">
      <c r="A19" s="4" t="s">
        <v>643</v>
      </c>
      <c r="M19" s="8" t="n">
        <v>0.39</v>
      </c>
    </row>
    <row r="20" spans="1:20">
      <c r="A20" s="4" t="s">
        <v>695</v>
      </c>
    </row>
    <row r="21" spans="1:20">
      <c r="A21" s="4" t="s">
        <v>505</v>
      </c>
      <c r="D21" s="8" t="n">
        <v>0.29</v>
      </c>
      <c r="E21" s="8" t="n">
        <v>0.39</v>
      </c>
    </row>
    <row r="22" spans="1:20">
      <c r="A22" s="4" t="s">
        <v>787</v>
      </c>
    </row>
    <row r="23" spans="1:20">
      <c r="A23" s="4" t="s">
        <v>647</v>
      </c>
      <c r="B23" s="8" t="n">
        <v>0.48</v>
      </c>
      <c r="C23" s="8" t="n">
        <v>0.48</v>
      </c>
    </row>
    <row r="24" spans="1:20">
      <c r="A24" s="4" t="s">
        <v>788</v>
      </c>
      <c r="C24" s="4" t="s">
        <v>789</v>
      </c>
    </row>
    <row r="25" spans="1:20">
      <c r="A25" s="4" t="s">
        <v>420</v>
      </c>
      <c r="B25" s="5" t="n">
        <v>166668</v>
      </c>
      <c r="C25" s="5" t="n">
        <v>1745667</v>
      </c>
    </row>
    <row r="26" spans="1:20">
      <c r="A26" s="4" t="s">
        <v>790</v>
      </c>
    </row>
    <row r="27" spans="1:20">
      <c r="A27" s="4" t="s">
        <v>640</v>
      </c>
      <c r="B27" s="8" t="n">
        <v>0.3</v>
      </c>
      <c r="C27" s="8" t="n">
        <v>0.3</v>
      </c>
    </row>
    <row r="28" spans="1:20">
      <c r="A28" s="4" t="s">
        <v>786</v>
      </c>
      <c r="B28" s="6" t="n">
        <v>50000</v>
      </c>
    </row>
    <row r="29" spans="1:20">
      <c r="A29" s="4" t="s">
        <v>791</v>
      </c>
    </row>
    <row r="30" spans="1:20">
      <c r="A30" s="4" t="s">
        <v>418</v>
      </c>
      <c r="K30" s="4" t="s">
        <v>419</v>
      </c>
    </row>
    <row r="31" spans="1:20">
      <c r="A31" s="4" t="s">
        <v>792</v>
      </c>
    </row>
    <row r="32" spans="1:20">
      <c r="A32" s="4" t="s">
        <v>793</v>
      </c>
      <c r="D32" s="5" t="n">
        <v>36536</v>
      </c>
    </row>
    <row r="33" spans="1:20">
      <c r="A33" s="4" t="s">
        <v>794</v>
      </c>
      <c r="E33" s="5" t="n">
        <v>75000</v>
      </c>
    </row>
    <row r="34" spans="1:20">
      <c r="A34" s="4" t="s">
        <v>795</v>
      </c>
      <c r="E34" s="4" t="s">
        <v>423</v>
      </c>
    </row>
    <row r="35" spans="1:20">
      <c r="A35" s="4" t="s">
        <v>796</v>
      </c>
    </row>
    <row r="36" spans="1:20">
      <c r="A36" s="4" t="s">
        <v>452</v>
      </c>
      <c r="E36" s="5" t="n">
        <v>394949</v>
      </c>
    </row>
    <row r="37" spans="1:20">
      <c r="A37" s="4" t="s">
        <v>797</v>
      </c>
    </row>
    <row r="38" spans="1:20">
      <c r="A38" s="4" t="s">
        <v>793</v>
      </c>
      <c r="D38" s="5" t="n">
        <v>140849</v>
      </c>
    </row>
    <row r="39" spans="1:20">
      <c r="A39" s="4" t="s">
        <v>798</v>
      </c>
    </row>
    <row r="40" spans="1:20">
      <c r="A40" s="4" t="s">
        <v>785</v>
      </c>
      <c r="E40" s="6" t="n">
        <v>150000</v>
      </c>
    </row>
    <row r="41" spans="1:20">
      <c r="A41" s="4" t="s">
        <v>418</v>
      </c>
      <c r="E41" s="4" t="s">
        <v>434</v>
      </c>
    </row>
    <row r="42" spans="1:20">
      <c r="A42" s="4" t="s">
        <v>640</v>
      </c>
      <c r="E42" s="10" t="n">
        <v>0.394</v>
      </c>
    </row>
    <row r="43" spans="1:20">
      <c r="A43" s="4" t="s">
        <v>799</v>
      </c>
      <c r="E43" s="8" t="n">
        <v>0.75</v>
      </c>
    </row>
    <row r="44" spans="1:20">
      <c r="A44" s="4" t="s">
        <v>800</v>
      </c>
      <c r="E44" s="5" t="n">
        <v>10</v>
      </c>
    </row>
    <row r="45" spans="1:20">
      <c r="A45" s="4" t="s">
        <v>366</v>
      </c>
    </row>
    <row r="46" spans="1:20">
      <c r="A46" s="4" t="s">
        <v>801</v>
      </c>
      <c r="F46" s="5" t="n">
        <v>488998</v>
      </c>
      <c r="I46" s="5" t="n">
        <v>1175000</v>
      </c>
    </row>
    <row r="47" spans="1:20">
      <c r="A47" s="4" t="s">
        <v>784</v>
      </c>
      <c r="I47" s="6" t="n">
        <v>511085</v>
      </c>
    </row>
    <row r="48" spans="1:20">
      <c r="A48" s="4" t="s">
        <v>793</v>
      </c>
      <c r="I48" s="5" t="n">
        <v>24991</v>
      </c>
    </row>
    <row r="49" spans="1:20">
      <c r="A49" s="4" t="s">
        <v>802</v>
      </c>
    </row>
    <row r="50" spans="1:20">
      <c r="A50" s="4" t="s">
        <v>801</v>
      </c>
      <c r="H50" s="5" t="n">
        <v>600000</v>
      </c>
    </row>
    <row r="51" spans="1:20">
      <c r="A51" s="4" t="s">
        <v>784</v>
      </c>
      <c r="H51" s="6" t="n">
        <v>155695</v>
      </c>
    </row>
    <row r="52" spans="1:20">
      <c r="A52" s="4" t="s">
        <v>793</v>
      </c>
      <c r="H52" s="5" t="n">
        <v>7614</v>
      </c>
    </row>
    <row r="53" spans="1:20">
      <c r="A53" s="4" t="s">
        <v>643</v>
      </c>
      <c r="H53" s="8" t="n">
        <v>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92</v>
      </c>
      <c r="B4" s="6" t="n">
        <v>-9546519</v>
      </c>
      <c r="C4" s="6" t="n">
        <v>-8074335</v>
      </c>
    </row>
    <row r="5" spans="1:3">
      <c r="A5" s="3" t="s">
        <v>142</v>
      </c>
    </row>
    <row r="6" spans="1:3">
      <c r="A6" s="4" t="s">
        <v>118</v>
      </c>
      <c r="B6" s="5" t="n">
        <v>1103090</v>
      </c>
      <c r="C6" s="5" t="n">
        <v>751113</v>
      </c>
    </row>
    <row r="7" spans="1:3">
      <c r="A7" s="4" t="s">
        <v>143</v>
      </c>
      <c r="B7" s="5" t="n">
        <v>1095623</v>
      </c>
      <c r="C7" s="5" t="n">
        <v>993078</v>
      </c>
    </row>
    <row r="8" spans="1:3">
      <c r="A8" s="4" t="s">
        <v>144</v>
      </c>
      <c r="B8" s="5" t="n">
        <v>3058108</v>
      </c>
      <c r="C8" s="5" t="n">
        <v>2610764</v>
      </c>
    </row>
    <row r="9" spans="1:3">
      <c r="A9" s="4" t="s">
        <v>145</v>
      </c>
      <c r="B9" s="4" t="s">
        <v>42</v>
      </c>
      <c r="C9" s="5" t="n">
        <v>171800</v>
      </c>
    </row>
    <row r="10" spans="1:3">
      <c r="A10" s="4" t="s">
        <v>146</v>
      </c>
      <c r="B10" s="5" t="n">
        <v>10818</v>
      </c>
      <c r="C10" s="4" t="s">
        <v>42</v>
      </c>
    </row>
    <row r="11" spans="1:3">
      <c r="A11" s="4" t="s">
        <v>147</v>
      </c>
      <c r="B11" s="5" t="n">
        <v>29841</v>
      </c>
      <c r="C11" s="5" t="n">
        <v>15887</v>
      </c>
    </row>
    <row r="12" spans="1:3">
      <c r="A12" s="4" t="s">
        <v>148</v>
      </c>
      <c r="B12" s="5" t="n">
        <v>2500</v>
      </c>
      <c r="C12" s="4" t="s">
        <v>42</v>
      </c>
    </row>
    <row r="13" spans="1:3">
      <c r="A13" s="3" t="s">
        <v>149</v>
      </c>
    </row>
    <row r="14" spans="1:3">
      <c r="A14" s="4" t="s">
        <v>150</v>
      </c>
      <c r="B14" s="5" t="n">
        <v>-28919</v>
      </c>
      <c r="C14" s="5" t="n">
        <v>-26563</v>
      </c>
    </row>
    <row r="15" spans="1:3">
      <c r="A15" s="4" t="s">
        <v>36</v>
      </c>
      <c r="B15" s="5" t="n">
        <v>-19527</v>
      </c>
      <c r="C15" s="5" t="n">
        <v>2989</v>
      </c>
    </row>
    <row r="16" spans="1:3">
      <c r="A16" s="4" t="s">
        <v>45</v>
      </c>
      <c r="B16" s="5" t="n">
        <v>114402</v>
      </c>
      <c r="C16" s="5" t="n">
        <v>-124880</v>
      </c>
    </row>
    <row r="17" spans="1:3">
      <c r="A17" s="4" t="s">
        <v>46</v>
      </c>
      <c r="B17" s="5" t="n">
        <v>-80000</v>
      </c>
      <c r="C17" s="5" t="n">
        <v>80000</v>
      </c>
    </row>
    <row r="18" spans="1:3">
      <c r="A18" s="4" t="s">
        <v>151</v>
      </c>
      <c r="B18" s="4" t="s">
        <v>42</v>
      </c>
      <c r="C18" s="5" t="n">
        <v>-135000</v>
      </c>
    </row>
    <row r="19" spans="1:3">
      <c r="A19" s="4" t="s">
        <v>152</v>
      </c>
      <c r="B19" s="5" t="n">
        <v>-22432</v>
      </c>
      <c r="C19" s="5" t="n">
        <v>14235</v>
      </c>
    </row>
    <row r="20" spans="1:3">
      <c r="A20" s="4" t="s">
        <v>153</v>
      </c>
      <c r="B20" s="5" t="n">
        <v>-4283015</v>
      </c>
      <c r="C20" s="5" t="n">
        <v>-3720912</v>
      </c>
    </row>
    <row r="21" spans="1:3">
      <c r="A21" s="3" t="s">
        <v>154</v>
      </c>
    </row>
    <row r="22" spans="1:3">
      <c r="A22" s="4" t="s">
        <v>155</v>
      </c>
      <c r="B22" s="5" t="n">
        <v>-28671</v>
      </c>
      <c r="C22" s="5" t="n">
        <v>-61931</v>
      </c>
    </row>
    <row r="23" spans="1:3">
      <c r="A23" s="4" t="s">
        <v>156</v>
      </c>
      <c r="B23" s="5" t="n">
        <v>-28671</v>
      </c>
      <c r="C23" s="5" t="n">
        <v>-61931</v>
      </c>
    </row>
    <row r="24" spans="1:3">
      <c r="A24" s="3" t="s">
        <v>157</v>
      </c>
    </row>
    <row r="25" spans="1:3">
      <c r="A25" s="4" t="s">
        <v>158</v>
      </c>
      <c r="B25" s="5" t="n">
        <v>1798700</v>
      </c>
      <c r="C25" s="5" t="n">
        <v>2307000</v>
      </c>
    </row>
    <row r="26" spans="1:3">
      <c r="A26" s="4" t="s">
        <v>159</v>
      </c>
      <c r="B26" s="5" t="n">
        <v>750000</v>
      </c>
      <c r="C26" s="4" t="s">
        <v>42</v>
      </c>
    </row>
    <row r="27" spans="1:3">
      <c r="A27" s="4" t="s">
        <v>160</v>
      </c>
      <c r="B27" s="5" t="n">
        <v>511085</v>
      </c>
      <c r="C27" s="4" t="s">
        <v>42</v>
      </c>
    </row>
    <row r="28" spans="1:3">
      <c r="A28" s="4" t="s">
        <v>161</v>
      </c>
      <c r="B28" s="4" t="s">
        <v>42</v>
      </c>
      <c r="C28" s="5" t="n">
        <v>500000</v>
      </c>
    </row>
    <row r="29" spans="1:3">
      <c r="A29" s="4" t="s">
        <v>162</v>
      </c>
      <c r="B29" s="5" t="n">
        <v>250000</v>
      </c>
      <c r="C29" s="5" t="n">
        <v>300000</v>
      </c>
    </row>
    <row r="30" spans="1:3">
      <c r="A30" s="4" t="s">
        <v>163</v>
      </c>
      <c r="B30" s="5" t="n">
        <v>153000</v>
      </c>
      <c r="C30" s="5" t="n">
        <v>864009</v>
      </c>
    </row>
    <row r="31" spans="1:3">
      <c r="A31" s="4" t="s">
        <v>164</v>
      </c>
      <c r="B31" s="5" t="n">
        <v>-40000</v>
      </c>
      <c r="C31" s="4" t="s">
        <v>42</v>
      </c>
    </row>
    <row r="32" spans="1:3">
      <c r="A32" s="4" t="s">
        <v>165</v>
      </c>
      <c r="B32" s="5" t="n">
        <v>-50000</v>
      </c>
      <c r="C32" s="4" t="s">
        <v>42</v>
      </c>
    </row>
    <row r="33" spans="1:3">
      <c r="A33" s="4" t="s">
        <v>166</v>
      </c>
      <c r="B33" s="5" t="n">
        <v>3372785</v>
      </c>
      <c r="C33" s="5" t="n">
        <v>3971009</v>
      </c>
    </row>
    <row r="34" spans="1:3">
      <c r="A34" s="4" t="s">
        <v>167</v>
      </c>
      <c r="B34" s="5" t="n">
        <v>19205</v>
      </c>
      <c r="C34" s="5" t="n">
        <v>-41127</v>
      </c>
    </row>
    <row r="35" spans="1:3">
      <c r="A35" s="4" t="s">
        <v>168</v>
      </c>
      <c r="B35" s="5" t="n">
        <v>-919696</v>
      </c>
      <c r="C35" s="5" t="n">
        <v>147039</v>
      </c>
    </row>
    <row r="36" spans="1:3">
      <c r="A36" s="4" t="s">
        <v>169</v>
      </c>
      <c r="B36" s="5" t="n">
        <v>1910153</v>
      </c>
      <c r="C36" s="5" t="n">
        <v>1763114</v>
      </c>
    </row>
    <row r="37" spans="1:3">
      <c r="A37" s="4" t="s">
        <v>170</v>
      </c>
      <c r="B37" s="5" t="n">
        <v>990457</v>
      </c>
      <c r="C37" s="5" t="n">
        <v>1910153</v>
      </c>
    </row>
    <row r="38" spans="1:3">
      <c r="A38" s="3" t="s">
        <v>171</v>
      </c>
    </row>
    <row r="39" spans="1:3">
      <c r="A39" s="4" t="s">
        <v>172</v>
      </c>
      <c r="B39" s="5" t="n">
        <v>8708</v>
      </c>
      <c r="C39" s="5" t="n">
        <v>6731</v>
      </c>
    </row>
    <row r="40" spans="1:3">
      <c r="A40" s="4" t="s">
        <v>173</v>
      </c>
      <c r="B40" s="5" t="n">
        <v>5350</v>
      </c>
      <c r="C40" s="5" t="n">
        <v>7681</v>
      </c>
    </row>
    <row r="41" spans="1:3">
      <c r="A41" s="3" t="s">
        <v>174</v>
      </c>
    </row>
    <row r="42" spans="1:3">
      <c r="A42" s="4" t="s">
        <v>175</v>
      </c>
      <c r="B42" s="5" t="n">
        <v>1145383</v>
      </c>
      <c r="C42" s="5" t="n">
        <v>3006325</v>
      </c>
    </row>
    <row r="43" spans="1:3">
      <c r="A43" s="4" t="s">
        <v>176</v>
      </c>
      <c r="B43" s="5" t="n">
        <v>343916</v>
      </c>
      <c r="C43" s="4" t="s">
        <v>42</v>
      </c>
    </row>
    <row r="44" spans="1:3">
      <c r="A44" s="4" t="s">
        <v>177</v>
      </c>
      <c r="B44" s="5" t="n">
        <v>663560</v>
      </c>
      <c r="C44" s="4" t="s">
        <v>42</v>
      </c>
    </row>
    <row r="45" spans="1:3">
      <c r="A45" s="4" t="s">
        <v>178</v>
      </c>
    </row>
    <row r="46" spans="1:3">
      <c r="A46" s="3" t="s">
        <v>174</v>
      </c>
    </row>
    <row r="47" spans="1:3">
      <c r="A47" s="4" t="s">
        <v>179</v>
      </c>
      <c r="B47" s="5" t="n">
        <v>40000</v>
      </c>
      <c r="C47" s="4" t="s">
        <v>42</v>
      </c>
    </row>
    <row r="48" spans="1:3">
      <c r="A48" s="4" t="s">
        <v>180</v>
      </c>
    </row>
    <row r="49" spans="1:3">
      <c r="A49" s="3" t="s">
        <v>174</v>
      </c>
    </row>
    <row r="50" spans="1:3">
      <c r="A50" s="4" t="s">
        <v>179</v>
      </c>
      <c r="B50" s="5" t="n">
        <v>304500</v>
      </c>
      <c r="C50" s="4" t="s">
        <v>42</v>
      </c>
    </row>
    <row r="51" spans="1:3">
      <c r="A51" s="4" t="s">
        <v>181</v>
      </c>
    </row>
    <row r="52" spans="1:3">
      <c r="A52" s="3" t="s">
        <v>174</v>
      </c>
    </row>
    <row r="53" spans="1:3">
      <c r="A53" s="4" t="s">
        <v>179</v>
      </c>
      <c r="B53" s="5" t="n">
        <v>250000</v>
      </c>
      <c r="C53" s="4" t="s">
        <v>42</v>
      </c>
    </row>
    <row r="54" spans="1:3">
      <c r="A54" s="4" t="s">
        <v>182</v>
      </c>
    </row>
    <row r="55" spans="1:3">
      <c r="A55" s="3" t="s">
        <v>174</v>
      </c>
    </row>
    <row r="56" spans="1:3">
      <c r="A56" s="4" t="s">
        <v>179</v>
      </c>
      <c r="B56" s="5" t="n">
        <v>1005</v>
      </c>
      <c r="C56" s="4" t="s">
        <v>42</v>
      </c>
    </row>
    <row r="57" spans="1:3">
      <c r="A57" s="4" t="s">
        <v>183</v>
      </c>
    </row>
    <row r="58" spans="1:3">
      <c r="A58" s="3" t="s">
        <v>174</v>
      </c>
    </row>
    <row r="59" spans="1:3">
      <c r="A59" s="4" t="s">
        <v>179</v>
      </c>
      <c r="B59" s="5" t="n">
        <v>1677</v>
      </c>
      <c r="C59" s="4" t="s">
        <v>42</v>
      </c>
    </row>
    <row r="60" spans="1:3">
      <c r="A60" s="4" t="s">
        <v>184</v>
      </c>
    </row>
    <row r="61" spans="1:3">
      <c r="A61" s="3" t="s">
        <v>174</v>
      </c>
    </row>
    <row r="62" spans="1:3">
      <c r="A62" s="4" t="s">
        <v>179</v>
      </c>
      <c r="B62" s="5" t="n">
        <v>411455</v>
      </c>
      <c r="C62" s="4" t="s">
        <v>42</v>
      </c>
    </row>
    <row r="63" spans="1:3">
      <c r="A63" s="4" t="s">
        <v>185</v>
      </c>
    </row>
    <row r="64" spans="1:3">
      <c r="A64" s="3" t="s">
        <v>174</v>
      </c>
    </row>
    <row r="65" spans="1:3">
      <c r="A65" s="4" t="s">
        <v>186</v>
      </c>
      <c r="B65" s="4" t="s">
        <v>42</v>
      </c>
      <c r="C65" s="5" t="n">
        <v>250000</v>
      </c>
    </row>
    <row r="66" spans="1:3">
      <c r="A66" s="4" t="s">
        <v>187</v>
      </c>
    </row>
    <row r="67" spans="1:3">
      <c r="A67" s="3" t="s">
        <v>174</v>
      </c>
    </row>
    <row r="68" spans="1:3">
      <c r="A68" s="4" t="s">
        <v>186</v>
      </c>
      <c r="B68" s="5" t="n">
        <v>891250</v>
      </c>
      <c r="C68" s="5" t="n">
        <v>589371</v>
      </c>
    </row>
    <row r="69" spans="1:3">
      <c r="A69" s="4" t="s">
        <v>188</v>
      </c>
    </row>
    <row r="70" spans="1:3">
      <c r="A70" s="3" t="s">
        <v>174</v>
      </c>
    </row>
    <row r="71" spans="1:3">
      <c r="A71" s="4" t="s">
        <v>186</v>
      </c>
      <c r="B71" s="6" t="n">
        <v>70000</v>
      </c>
      <c r="C7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9:53Z</dcterms:created>
  <dcterms:modified xmlns:dcterms="http://purl.org/dc/terms/" xmlns:xsi="http://www.w3.org/2001/XMLSchema-instance" xsi:type="dcterms:W3CDTF">2018-03-16T16:59:53Z</dcterms:modified>
</cp:coreProperties>
</file>